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ate and Other Regulatory Matte" sheetId="10" state="visible" r:id="rId10"/>
    <sheet xmlns:r="http://schemas.openxmlformats.org/officeDocument/2006/relationships" name="Revenue Recognition" sheetId="11" state="visible" r:id="rId11"/>
    <sheet xmlns:r="http://schemas.openxmlformats.org/officeDocument/2006/relationships" name="Equity" sheetId="12" state="visible" r:id="rId12"/>
    <sheet xmlns:r="http://schemas.openxmlformats.org/officeDocument/2006/relationships" name="Long-Term and Short-Term Debt a"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Includ" sheetId="16" state="visible" r:id="rId16"/>
    <sheet xmlns:r="http://schemas.openxmlformats.org/officeDocument/2006/relationships" name="Utility Plant and Nonutility Pr"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Operating Segments" sheetId="21" state="visible" r:id="rId21"/>
    <sheet xmlns:r="http://schemas.openxmlformats.org/officeDocument/2006/relationships" name="Affiliated and Related Party Tr" sheetId="22" state="visible" r:id="rId22"/>
    <sheet xmlns:r="http://schemas.openxmlformats.org/officeDocument/2006/relationships" name="Other Income (Expense), Net" sheetId="23" state="visible" r:id="rId23"/>
    <sheet xmlns:r="http://schemas.openxmlformats.org/officeDocument/2006/relationships" name="Summary of Significant Accoun_2" sheetId="24" state="visible" r:id="rId24"/>
    <sheet xmlns:r="http://schemas.openxmlformats.org/officeDocument/2006/relationships" name="Rate and Other Regulatory Mat_2" sheetId="25" state="visible" r:id="rId25"/>
    <sheet xmlns:r="http://schemas.openxmlformats.org/officeDocument/2006/relationships" name="Revenue Recognition (Tables)" sheetId="26" state="visible" r:id="rId26"/>
    <sheet xmlns:r="http://schemas.openxmlformats.org/officeDocument/2006/relationships" name="Long-Term and Short-Term Debt_2" sheetId="27" state="visible" r:id="rId27"/>
    <sheet xmlns:r="http://schemas.openxmlformats.org/officeDocument/2006/relationships" name="Derivative Financial Instrume_2" sheetId="28" state="visible" r:id="rId28"/>
    <sheet xmlns:r="http://schemas.openxmlformats.org/officeDocument/2006/relationships" name="Fair Value Measurements, Incl_2" sheetId="29" state="visible" r:id="rId29"/>
    <sheet xmlns:r="http://schemas.openxmlformats.org/officeDocument/2006/relationships" name="Employee Benefit Plans (Tables)" sheetId="30" state="visible" r:id="rId30"/>
    <sheet xmlns:r="http://schemas.openxmlformats.org/officeDocument/2006/relationships" name="Leases (Tables)" sheetId="31" state="visible" r:id="rId31"/>
    <sheet xmlns:r="http://schemas.openxmlformats.org/officeDocument/2006/relationships" name="Operating Segments (Tables)" sheetId="32" state="visible" r:id="rId32"/>
    <sheet xmlns:r="http://schemas.openxmlformats.org/officeDocument/2006/relationships" name="Affiliated and Related Party _2" sheetId="33" state="visible" r:id="rId33"/>
    <sheet xmlns:r="http://schemas.openxmlformats.org/officeDocument/2006/relationships" name="Other Income (Expense), Net (Ta" sheetId="34" state="visible" r:id="rId34"/>
    <sheet xmlns:r="http://schemas.openxmlformats.org/officeDocument/2006/relationships" name="Summary of Significant Accoun_3" sheetId="35" state="visible" r:id="rId35"/>
    <sheet xmlns:r="http://schemas.openxmlformats.org/officeDocument/2006/relationships" name="Rate and Other Regulatory Mat_3" sheetId="36" state="visible" r:id="rId36"/>
    <sheet xmlns:r="http://schemas.openxmlformats.org/officeDocument/2006/relationships" name="Rate and Other Regulatory Mat_4" sheetId="37" state="visible" r:id="rId37"/>
    <sheet xmlns:r="http://schemas.openxmlformats.org/officeDocument/2006/relationships" name="Rate and Other Regulatory Mat_5" sheetId="38" state="visible" r:id="rId38"/>
    <sheet xmlns:r="http://schemas.openxmlformats.org/officeDocument/2006/relationships" name="Revenue Recognition (Disaggrega" sheetId="39" state="visible" r:id="rId39"/>
    <sheet xmlns:r="http://schemas.openxmlformats.org/officeDocument/2006/relationships" name="Revenue Recognition (Narrative)" sheetId="40" state="visible" r:id="rId40"/>
    <sheet xmlns:r="http://schemas.openxmlformats.org/officeDocument/2006/relationships" name="Equity (Narrative) (Detail)" sheetId="41" state="visible" r:id="rId41"/>
    <sheet xmlns:r="http://schemas.openxmlformats.org/officeDocument/2006/relationships" name="Long-Term and Short-Term Debt_3" sheetId="42" state="visible" r:id="rId42"/>
    <sheet xmlns:r="http://schemas.openxmlformats.org/officeDocument/2006/relationships" name="Long-Term and Short-Term Debt_4" sheetId="43" state="visible" r:id="rId43"/>
    <sheet xmlns:r="http://schemas.openxmlformats.org/officeDocument/2006/relationships" name="Long-Term and Short-Term Debt_5" sheetId="44" state="visible" r:id="rId44"/>
    <sheet xmlns:r="http://schemas.openxmlformats.org/officeDocument/2006/relationships" name="Income Taxes (Narrative) (Deta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Fair Value Measurements, Incl_3" sheetId="52" state="visible" r:id="rId52"/>
    <sheet xmlns:r="http://schemas.openxmlformats.org/officeDocument/2006/relationships" name="Fair Value Measurements, Incl_4" sheetId="53" state="visible" r:id="rId53"/>
    <sheet xmlns:r="http://schemas.openxmlformats.org/officeDocument/2006/relationships" name="Utility Plant and Nonutility _2" sheetId="54" state="visible" r:id="rId54"/>
    <sheet xmlns:r="http://schemas.openxmlformats.org/officeDocument/2006/relationships" name="Employee Benefit Plans (Net Per" sheetId="55" state="visible" r:id="rId55"/>
    <sheet xmlns:r="http://schemas.openxmlformats.org/officeDocument/2006/relationships" name="Employee Benefit Plans (Narrati" sheetId="56" state="visible" r:id="rId56"/>
    <sheet xmlns:r="http://schemas.openxmlformats.org/officeDocument/2006/relationships" name="Commitments and Contingencies (" sheetId="57" state="visible" r:id="rId57"/>
    <sheet xmlns:r="http://schemas.openxmlformats.org/officeDocument/2006/relationships" name="Leases (Schedule Of Lease Asset" sheetId="58" state="visible" r:id="rId58"/>
    <sheet xmlns:r="http://schemas.openxmlformats.org/officeDocument/2006/relationships" name="Leases (Schedule Of Lease Ass_2" sheetId="59" state="visible" r:id="rId59"/>
    <sheet xmlns:r="http://schemas.openxmlformats.org/officeDocument/2006/relationships" name="Leases (Summary of Total Lease " sheetId="60" state="visible" r:id="rId60"/>
    <sheet xmlns:r="http://schemas.openxmlformats.org/officeDocument/2006/relationships" name="Leases (Cash Paid for Amounts I" sheetId="61" state="visible" r:id="rId61"/>
    <sheet xmlns:r="http://schemas.openxmlformats.org/officeDocument/2006/relationships" name="Leases (Summary of Weighted Ave" sheetId="62" state="visible" r:id="rId62"/>
    <sheet xmlns:r="http://schemas.openxmlformats.org/officeDocument/2006/relationships" name="Leases (Schedule of Maturity An" sheetId="63" state="visible" r:id="rId63"/>
    <sheet xmlns:r="http://schemas.openxmlformats.org/officeDocument/2006/relationships" name="Operating Segments (Narrative) " sheetId="64" state="visible" r:id="rId64"/>
    <sheet xmlns:r="http://schemas.openxmlformats.org/officeDocument/2006/relationships" name="Operating Segments (Schedule of" sheetId="65" state="visible" r:id="rId65"/>
    <sheet xmlns:r="http://schemas.openxmlformats.org/officeDocument/2006/relationships" name="Affiliated and Related Party _3" sheetId="66" state="visible" r:id="rId66"/>
    <sheet xmlns:r="http://schemas.openxmlformats.org/officeDocument/2006/relationships" name="Affiliated and Related Party _4" sheetId="67" state="visible" r:id="rId67"/>
    <sheet xmlns:r="http://schemas.openxmlformats.org/officeDocument/2006/relationships" name="Affiliated and Related Party _5" sheetId="68" state="visible" r:id="rId68"/>
    <sheet xmlns:r="http://schemas.openxmlformats.org/officeDocument/2006/relationships" name="Affiliated and Related Party _6" sheetId="69" state="visible" r:id="rId69"/>
    <sheet xmlns:r="http://schemas.openxmlformats.org/officeDocument/2006/relationships" name="Other Income (Expense), Net (Co" sheetId="70" state="visible" r:id="rId70"/>
  </sheets>
  <definedNames/>
  <calcPr calcId="124519" fullCalcOnLoad="1"/>
</workbook>
</file>

<file path=xl/sharedStrings.xml><?xml version="1.0" encoding="utf-8"?>
<sst xmlns="http://schemas.openxmlformats.org/spreadsheetml/2006/main" uniqueCount="790">
  <si>
    <t>Document and Entity Information - shares</t>
  </si>
  <si>
    <t>9 Months Ended</t>
  </si>
  <si>
    <t>Sep. 30, 2019</t>
  </si>
  <si>
    <t>Oct. 31, 2019</t>
  </si>
  <si>
    <t>Document And Entity Information [Abstract]</t>
  </si>
  <si>
    <t>Entity Registrant Name</t>
  </si>
  <si>
    <t>Dominion Energy South Carolina, Inc.</t>
  </si>
  <si>
    <t>Entity Central Index Key</t>
  </si>
  <si>
    <t>0000091882</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Common Stock, Shares Outstanding</t>
  </si>
  <si>
    <t>Entity Current Reporting Status</t>
  </si>
  <si>
    <t>Yes</t>
  </si>
  <si>
    <t>Entity Shell Company</t>
  </si>
  <si>
    <t>Entity File Number</t>
  </si>
  <si>
    <t>001-3375</t>
  </si>
  <si>
    <t>Entity Tax Identification Number</t>
  </si>
  <si>
    <t>57-0248695</t>
  </si>
  <si>
    <t>Entity Address, Address Line One</t>
  </si>
  <si>
    <t>400 Otarre Parkway</t>
  </si>
  <si>
    <t>Entity Address, City or Town</t>
  </si>
  <si>
    <t>Cayce</t>
  </si>
  <si>
    <t>Entity Address, State or Province</t>
  </si>
  <si>
    <t>SC</t>
  </si>
  <si>
    <t>Entity Address, Postal Zip Code</t>
  </si>
  <si>
    <t>29033</t>
  </si>
  <si>
    <t>City Area Code</t>
  </si>
  <si>
    <t>803</t>
  </si>
  <si>
    <t>Local Phone Number</t>
  </si>
  <si>
    <t>217-9000</t>
  </si>
  <si>
    <t>Entity Incorporation, State or Country Code</t>
  </si>
  <si>
    <t>Document Quarterly Report</t>
  </si>
  <si>
    <t>true</t>
  </si>
  <si>
    <t>Document Transition Report</t>
  </si>
  <si>
    <t>Entity Interactive Data Current</t>
  </si>
  <si>
    <t>Consolidated Balance Sheets (Unaudited) - USD ($) $ in Millions</t>
  </si>
  <si>
    <t>Dec. 31, 2018</t>
  </si>
  <si>
    <t>ASSETS</t>
  </si>
  <si>
    <t>Utility plant in service</t>
  </si>
  <si>
    <t>Accumulated depreciation and amortization</t>
  </si>
  <si>
    <t>Construction work in progress</t>
  </si>
  <si>
    <t>Nuclear fuel, net of accumulated amortization</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customer, net of allowance for uncollectible accounts</t>
  </si>
  <si>
    <t>Affiliated and related party</t>
  </si>
  <si>
    <t>Receivables, other</t>
  </si>
  <si>
    <t>Inventories (at average cost):</t>
  </si>
  <si>
    <t>Fuel</t>
  </si>
  <si>
    <t>Materials and supplies</t>
  </si>
  <si>
    <t>Prepayments</t>
  </si>
  <si>
    <t>Regulatory assets</t>
  </si>
  <si>
    <t>Other current assets</t>
  </si>
  <si>
    <t>Total current assets</t>
  </si>
  <si>
    <t>Deferred Debits and Other Assets:</t>
  </si>
  <si>
    <t>Other</t>
  </si>
  <si>
    <t>Total deferred debits and other assets</t>
  </si>
  <si>
    <t>Total assets</t>
  </si>
  <si>
    <t>CAPITALIZATION AND LIABILITIES</t>
  </si>
  <si>
    <t>Common Stock - no par value</t>
  </si>
  <si>
    <t>Retained earnings</t>
  </si>
  <si>
    <t>Accumulated other comprehensive income (loss)</t>
  </si>
  <si>
    <t>Total common equity</t>
  </si>
  <si>
    <t>Noncontrolling interest</t>
  </si>
  <si>
    <t>Total equity</t>
  </si>
  <si>
    <t>Affiliated long-term debt</t>
  </si>
  <si>
    <t>Long-term debt, net</t>
  </si>
  <si>
    <t>Total long-term debt</t>
  </si>
  <si>
    <t>Total capitalization</t>
  </si>
  <si>
    <t>Current Liabilities:</t>
  </si>
  <si>
    <t>Short-term borrowings</t>
  </si>
  <si>
    <t>Current portion of long-term debt</t>
  </si>
  <si>
    <t>Accounts payable</t>
  </si>
  <si>
    <t>Affiliated and related party payables</t>
  </si>
  <si>
    <t>Customer deposits and customer prepayments</t>
  </si>
  <si>
    <t>Revenue subject to refund</t>
  </si>
  <si>
    <t>Taxes accrued</t>
  </si>
  <si>
    <t>Interest accrued</t>
  </si>
  <si>
    <t>Regulatory liabilities</t>
  </si>
  <si>
    <t>Reserves for litigation and regulatory proceedings</t>
  </si>
  <si>
    <t>Total current liabilities</t>
  </si>
  <si>
    <t>Deferred Credits and Other Liabilities:</t>
  </si>
  <si>
    <t>Deferred income taxes, net</t>
  </si>
  <si>
    <t>Asset retirement obligations</t>
  </si>
  <si>
    <t>Pension and other postretirement benefits</t>
  </si>
  <si>
    <t>Other affiliate</t>
  </si>
  <si>
    <t>Total deferred credits and other liabilities</t>
  </si>
  <si>
    <t>Commitments and Contingencies</t>
  </si>
  <si>
    <t xml:space="preserve"> </t>
  </si>
  <si>
    <t>Total capitalization and liabilities</t>
  </si>
  <si>
    <t>Consolidated Balance Sheets (Unaudited) (Parenthetical) - USD ($) shares in Millions, $ in Millions</t>
  </si>
  <si>
    <t>Receivables, customer, allowance for uncollectible accounts</t>
  </si>
  <si>
    <t>Common Stock, Par Value</t>
  </si>
  <si>
    <t>Common Stock, Shares, Outstanding</t>
  </si>
  <si>
    <t>Variable Interest Entity, Primary Beneficiary [Member]</t>
  </si>
  <si>
    <t>Consolidated Statements of Comprehensive Income (Loss) (Unaudited) - USD ($) $ in Millions</t>
  </si>
  <si>
    <t>3 Months Ended</t>
  </si>
  <si>
    <t>Sep. 30, 2018</t>
  </si>
  <si>
    <t>Operating Revenues:</t>
  </si>
  <si>
    <t>Electric</t>
  </si>
  <si>
    <t>[1]</t>
  </si>
  <si>
    <t>Gas</t>
  </si>
  <si>
    <t>Total operating revenues</t>
  </si>
  <si>
    <t>Operating Expenses</t>
  </si>
  <si>
    <t>Fuel used in electric generation</t>
  </si>
  <si>
    <t>Purchased power</t>
  </si>
  <si>
    <t>Gas purchased for resale</t>
  </si>
  <si>
    <t>Other operations and maintenance</t>
  </si>
  <si>
    <t>Other operations and maintenance - affiliated suppliers</t>
  </si>
  <si>
    <t>Impairment of assets and other charges</t>
  </si>
  <si>
    <t>Depreciation and amortization</t>
  </si>
  <si>
    <t>Other taxes</t>
  </si>
  <si>
    <t>Total operating expenses</t>
  </si>
  <si>
    <t>Operating income (loss)</t>
  </si>
  <si>
    <t>Other income (expense), net</t>
  </si>
  <si>
    <t>Interest charges, net of allowance for borrowed funds used during construction</t>
  </si>
  <si>
    <t>Income (loss) before income tax expense (benefit)</t>
  </si>
  <si>
    <t>Income tax expense (benefit)</t>
  </si>
  <si>
    <t>Net Income (Loss)</t>
  </si>
  <si>
    <t>Other Comprehensive Income:</t>
  </si>
  <si>
    <t>Deferred cost of employee benefit plans, net of tax</t>
  </si>
  <si>
    <t>Total Comprehensive Income (Loss)</t>
  </si>
  <si>
    <t>Comprehensive Income Attributable to Noncontrolling Interest</t>
  </si>
  <si>
    <t>Comprehensive Income (Loss) Available (Attributable) to Common Shareholder</t>
  </si>
  <si>
    <t>See Note 14 for amounts attributable to affiliates.</t>
  </si>
  <si>
    <t>Consolidated Statements of Comprehensive Income (Loss) (Unaudited) (Parenthetical) - USD ($) $ in Millions</t>
  </si>
  <si>
    <t>Income Statement [Abstract]</t>
  </si>
  <si>
    <t>Allowance for borrowed funds used during construction</t>
  </si>
  <si>
    <t>Deferred cost of employee benefit plans, tax</t>
  </si>
  <si>
    <t>Consolidated Statements of Cash Flows (Unaudited) - USD ($) $ in Millions</t>
  </si>
  <si>
    <t>Operating Activities</t>
  </si>
  <si>
    <t>Net income (loss)</t>
  </si>
  <si>
    <t>Adjustments to reconcile net income (loss) to net cash provided by operating activities:</t>
  </si>
  <si>
    <t>Provision for refunds to customers</t>
  </si>
  <si>
    <t>Gain on sale of assets</t>
  </si>
  <si>
    <t>Amortization of nuclear fuel</t>
  </si>
  <si>
    <t>Other adjustments</t>
  </si>
  <si>
    <t>Changes in certain assets and liabilities:</t>
  </si>
  <si>
    <t>Receivables</t>
  </si>
  <si>
    <t>Receivables - affiliated and related party</t>
  </si>
  <si>
    <t>Income tax receivable</t>
  </si>
  <si>
    <t>Inventories</t>
  </si>
  <si>
    <t>Accounts payable - affiliated and related party</t>
  </si>
  <si>
    <t>Other assets</t>
  </si>
  <si>
    <t>Other liabilities</t>
  </si>
  <si>
    <t>Net cash provided by operating activities</t>
  </si>
  <si>
    <t>Investing Activities</t>
  </si>
  <si>
    <t>Property additions and construction expenditures</t>
  </si>
  <si>
    <t>Proceeds from investments and sales of assets</t>
  </si>
  <si>
    <t>Purchase of investments</t>
  </si>
  <si>
    <t>Purchase of investments - affiliate</t>
  </si>
  <si>
    <t>Proceeds from interest rate derivative contract settlement</t>
  </si>
  <si>
    <t>Investment in affiliate, net</t>
  </si>
  <si>
    <t>Net cash used in investing activities</t>
  </si>
  <si>
    <t>Financing Activities</t>
  </si>
  <si>
    <t>Proceeds from issuance of debt</t>
  </si>
  <si>
    <t>Proceeds from issuance of affiliated debt</t>
  </si>
  <si>
    <t>Repayment of long-term debt, including redemption premiums</t>
  </si>
  <si>
    <t>Dividend to parent</t>
  </si>
  <si>
    <t>Contribution from parent</t>
  </si>
  <si>
    <t>Contribution returned to parent</t>
  </si>
  <si>
    <t>Money pool borrowings, net</t>
  </si>
  <si>
    <t>Short-term borrowings, net</t>
  </si>
  <si>
    <t>Net cash used in financing activities</t>
  </si>
  <si>
    <t>Net increase (decrease) in cash, restricted cash and equivalents</t>
  </si>
  <si>
    <t>Cash, restricted cash and equivalents at beginning of period</t>
  </si>
  <si>
    <t>Cash, restricted cash and equivalents at end of period</t>
  </si>
  <si>
    <t>Noncash investing and financing activities:</t>
  </si>
  <si>
    <t>Accrued construction expenditures</t>
  </si>
  <si>
    <t>[2]</t>
  </si>
  <si>
    <t>Leases</t>
  </si>
  <si>
    <t>[2],[3]</t>
  </si>
  <si>
    <t>At September 30, 2019, September 30, 2018, December 31, 2018 and December 31, 2017 there were no restricted cash and equivalent balances.</t>
  </si>
  <si>
    <t>See Note 1 for noncash investing and financing activities related to the adoption of a new accounting standard for leasing arrangements.</t>
  </si>
  <si>
    <t>[3]</t>
  </si>
  <si>
    <t>Consolidated Statements of Cash Flows (Unaudited) (Parenthetical) - USD ($) $ in Millions</t>
  </si>
  <si>
    <t>Dec. 31, 2017</t>
  </si>
  <si>
    <t>Statement Of Cash Flows [Abstract]</t>
  </si>
  <si>
    <t>Restricted cash and equivalents</t>
  </si>
  <si>
    <t>Financing leases</t>
  </si>
  <si>
    <t>Operating leases</t>
  </si>
  <si>
    <t>Capital leases</t>
  </si>
  <si>
    <t>Consolidated Statements of Changes in Common Equity (Unaudited) - USD ($) shares in Millions, $ in Millions</t>
  </si>
  <si>
    <t>Total</t>
  </si>
  <si>
    <t>Common Stock</t>
  </si>
  <si>
    <t>Retained Earnings</t>
  </si>
  <si>
    <t>AOCI</t>
  </si>
  <si>
    <t>Noncontrolling Interest</t>
  </si>
  <si>
    <t>Beginning balance at Dec. 31, 2017</t>
  </si>
  <si>
    <t>Beginning balance (in shares) at Dec. 31, 2017</t>
  </si>
  <si>
    <t>Total comprehensive income (loss) available (attributable) to common shareholder</t>
  </si>
  <si>
    <t>Capital contribution from parent</t>
  </si>
  <si>
    <t>Ending balance at Sep. 30, 2018</t>
  </si>
  <si>
    <t>Ending balance (in shares) at Sep. 30, 2018</t>
  </si>
  <si>
    <t>Beginning balance at Jun. 30, 2018</t>
  </si>
  <si>
    <t>Beginning balance (in shares) at Jun. 30, 2018</t>
  </si>
  <si>
    <t>Beginning balance at Dec. 31, 2018</t>
  </si>
  <si>
    <t>Beginning balance (in shares) at Dec. 31, 2018</t>
  </si>
  <si>
    <t>Cumulative-effect of change in accounting principle</t>
  </si>
  <si>
    <t>Capital contribution returned to parent</t>
  </si>
  <si>
    <t>Ending balance at Sep. 30, 2019</t>
  </si>
  <si>
    <t>Ending balance (in shares) at Sep. 30, 2019</t>
  </si>
  <si>
    <t>Beginning balance at Jun. 30, 2019</t>
  </si>
  <si>
    <t>Beginning balance (in shares) at Jun. 30, 2019</t>
  </si>
  <si>
    <t>Summary of Significant Accounting Policies</t>
  </si>
  <si>
    <t>Accounting Policies [Abstract]</t>
  </si>
  <si>
    <t>1. SUMMARY OF SIGNIFICANT ACCOUNTING POLICIES 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The equity interests in GENCO and Fuel Company are held solely by SCANA, DESC’s parent. As a result, GENCO and Fuel Company’s equity and results of operations are reflected as noncontrolling interest in the Consolidated Financial Statements. GENCO owns a coal-fired electric generating station with a 605 MW net generating capacity (summer rating). GENCO’s electricity is sold, pursuant to a FERC-approved tariff, solely to DESC under the terms of a power purchase agreement and related operating agreement. The effects of these transactions are eliminated in consolidation. GENCO’s property (carrying value of $501 million) previously served as collateral for its long-term borrowings. In May 2019, GENCO redeemed its 5.49% senior secured notes and was able to release the first mortgage lien in June 2019 that had previously secured these notes. Fuel Company acquires, owns and provides financing for DESC’s nuclear fuel, certain fossil fuels and emission and other environmental allowances. See also Note 5. Additionally, DESC purchases shared services from DESS, an affiliated VIE that provides accounting, legal, finance and certain administrative and technical services to all SCANA subsidiaries, including DESC. DESC has determined that it is not the primary beneficiary of DESS as it does not have either the power to direct the activities that most significantly impact its economic performance or an obligation to absorb losses and benefits which could be significant to it. See Note 14 for amounts attributable to affiliates. Significant Accounting Policies There have been no significant changes from Note 1 to the Consolidated Financial Statements in DESC's Annual Report on Form 10-K for the year ended December 31, 2018, with the exception of the item described below. Leases DESC leases certain assets including vehicles, real estate, office equipment and other assets under both operating and finance leases. For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nsolidated Statements of Comprehensive Income (Loss). Rent expense associated with finance leases results in the separate presentation of interest expense on the lease liability and amortization expense of the related right-of-use asset in the Consolidated Statements of Comprehensive Income (Loss). Amortization expense and interest charges associated with finance leases are recorded in depreciation and amortization and interest charges, respectively, in the Consolidated Statements of Comprehensive Income (Loss) or deferred within regulatory assets in the Consolidated Balance Sheets. Certain leases include one or more options to renew, with renewal terms that can extend the lease from one to 70 years. The exercise of renewal options is solely at DESC'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DESC is reasonably certain will be exercised. The determination of the discount rate utilized has a significant impact on the calculation of the present value of the lease liability included in the Consolidated Balance Sheets. For DESC’s leased assets, the discount rate implicit in the lease is generally unable to be determined from a lessee perspective. As such, DESC uses internally-developed incremental borrowing rates as a discount rate in the calculation of the present value of the lease liability. The incremental borrowing rates are determined based on an analysis of DESC's publicly available secured borrowing rates over various lengths of time that most closely correspond to DESC's lease maturities. Recently Adopted Accounting Standards In February 2016, the Financial Accounting Standards Board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became effective for DESC's interim and annual reporting periods beginning January 1, 2019. DESC adopted this revised accounting guidance using a modified retrospective approach, which requires lessees and lessors to recognize and measure leases at the date of adoption. Under this approach, DESC utilized the transition practical expedient to maintain historical presentation for periods before January 1, 2019. DESC also applied the other practical expedients, which required no reassessment of whether existing contracts are or contain leases, no reassessment of lease classification for existing leases and no evaluation of existing or expired land easements that were not previously accounted for as leases. In connection with the adoption of this revised accounting guidance, DESC recorded $19 million of offsetting right-of-use assets and liabilities for operating leases in effect at the adoption date. See Note 12 for additional information.</t>
  </si>
  <si>
    <t>Rate and Other Regulatory Matters</t>
  </si>
  <si>
    <t>Regulated Operations [Abstract]</t>
  </si>
  <si>
    <t xml:space="preserve">2.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 FERC In June 2019, DESC submitted the 2015 Task Order as a stand-alone rate schedule, which governs DESC’s provision of retail service to the DOE at the Savannah River Site. The 2015 Task Order also includes provisions that govern the operations and maintenance of certain transmission facilities, which DESC had determined to be services that are likely subject to FERC’s jurisdiction. DESC requested that FERC accept the 2015 Task Order for filing to become effective in August 2019 and accept the refund analysis included in the filing for amounts collected under the 2015 Task Order as well as under two prior task orders commencing in 1995 and each covering ten-year periods. During the second quarter of 2019, DESC recorded a $6 million ($4 million after-tax) charge primarily within interest charges in DESC’s Consolidated Statements of Comprehensive Income (Loss). In August 2019, DESC submitted a motion to withdraw the 2015 Task Order filing and related refund analysis as requested by FERC staff. As a result, DESC recorded a $10 million ($7 million after-tax) benefit, primarily within interest charges in DESC’s Consolidated Statements of Comprehensive Income (Loss) during the third quarter of 2019, to remove previously recorded reserves. Electric – BLRA In July 2018, the South Carolina Commission issued orders implementing a legislatively-mandated temporary reduction in revenues that could be collected by DESC from customers under the BLRA. These orders reduced the portion of DESC’s retail electric rates associated with the NND Project from approximately 18% of the average residential electric customer's bill to approximately 3%, which equates to a reduction in revenues of approximately $ 31 million per month, retroactive to April 1, 2018. As a result, in the second quarter of 2018 DESC recorded a charge of $ 109 million ($ 82 million after-tax) to operating revenues in DESC’s Consolidated Statements of Comprehensive Income (Loss). The temporary rate reduction remained in effect until February 2019 when rates pursuant to the SCANA Merger Approval Order became effective . Other Regulatory Matters Other than the following matter, there have been no significant developments regarding the pending regulatory matters disclosed in Note 2 to the Consolidated Financial Statements in DESC's Annual Report on Form 10-K for the year ended December 31, 2018 or Note 2 to the Consolidated Financial Statements in DESC’s Quarterly Report on Form 10-Q for the quarters ended March 31, 2019 and June 30, 2019. Gas In June 2019, DESC filed with the South Carolina Commission its monitoring report for the 12-month period ended March 31, 2019 with a total revenue requirement of $437 million. This represents a $7 million overall increase to its natural gas rates under the terms of the Natural Gas Rate Stabilization Act effective for the rate year beginning November 2019. In October 2019, the South Carolina Commission approved a total revenue requirement of $436 million effective with the first billing cycle of November 2019.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plant costs, substantially all regulatory assets are either explicitly excluded from rate base or are effectively excluded from rate base due to their being offset by related liabilities.
September 30,
December 31,
(millions)
2019
2018
Regulatory assets:
NND Project costs
$
138
$
127
Income taxes recoverable through future rates
52
—
Deferred employee benefit plan costs
13
16
Other unrecovered plant
14
14
DSM programs
16
14
Other
89
53
Regulatory assets - current
322
224
NND Project costs
2,537
2,641
AROs
315
380
Cost of reacquired debt
271
14
Deferred employee benefit plan costs
205
256
Deferred losses on interest rate derivatives
310
442
Other unrecovered plant
70
79
DSM programs
53
51
Environmental remediation costs
21
24
Deferred storm damage costs
43
35
Deferred transmission operating costs
32
15
Other
113
123
Regulatory assets - noncurrent
3,970
4,060
Total regulatory assets
$
4,292
$
4,284
Regulatory liabilities:
Monetization of guaranty settlement
$
67
$
61
Income taxes refundable through future rates
—
52
Reserve for refunds to electric utility customers
215
—
Other
26
13
Regulatory liabilities - current
308
126
Monetization of guaranty settlement
987
1,037
Income taxes refundable through future rates
912
607
Asset removal costs
554
541
Deferred gains on interest rate derivatives
72
75
Reserve for refunds to electric utility customers
707
—
Other
9
4
Regulatory liabilities - noncurrent
3,241
2,264
Total regulatory liabilities
$
3,549
$
2,390
Regulatory assets have been recorded based on the probability of their recovery. All regulatory assets represent incurred costs that may be deferred under GAAP for regulated operations. The South Carolina Commission or the FERC has reviewed and approved through specific orders certain of the items shown as regulatory assets. In addition, regulatory assets include, but are not limited to, certain costs which have not been specifically approved for recovery by one of these regulatory agencies, including deferred transmission operating costs that are the subject of regulatory proceedings discussed in Note 11. While such costs are not currently being recovered, management believes they would be allowable under existing rate-making concepts embodied in rate orders or applicable state law and expects to recover these costs through rates in future periods. In the future, as a result of deregulation, changes in state law, other changes in the regulatory environment or changes in accounting requirements or other adverse legislative or regulatory developments, DESC could be required to write off all or a portion of its regulatory assets and liabilities. Such an event could have a material effect on DESC's Consolidated Financial Statements in the period the write-off would be recorded. NND Project costs reflects expenditures associated with the NND Project, which pursuant to the SCANA Merger Approval Order, will be recovered from electric service customers over a 20-year period ending in 2039. See also Note 11. AROs represent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6 years.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Deferred losses or gains on interest rate derivatives represent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Other unrecovered plant represents the carrying value of coal-fired generating units, including related materials and supplies inventory, retired from service prior to being fully depreciated. DESC is amortizing these amounts through cost of service rates over the units' previous estimated remaining useful lives through 2025. Unamortized amounts are included in rate base and are earning a current return. DSM programs represent deferred costs associated with electric demand reduction programs, and such deferred costs are currently being recovered over five years through an approved rate rider. Environmental remediation costs are associated with the assessment and clean-up of sites currently or formerly owned by DESC. Such remediation costs are expected to be recovered over periods of up to 16 years. See also Note 11. Deferred storm damage costs represent storm restoration costs for which DESC expects to receive future recovery through customer rates. Deferred transmission operating costs includes deferred depreciation and property taxes associated with certain transmission assets for which DESC expects recovery from customers through future rates. See also Note 11. Costs of the reacquisition of debt are deferred and amortized as interest expense over the would-be remaining life of the reacquired debt. The reacquired debt costs had a weighted-average life of approximately 26 years as of September 30, 2019. Various other regulatory assets are expected to be recovered through rates over varying periods through 2047. Monetization of guaranty settlement represents proceeds related to the monetization of the Toshiba Settlement. In accordance with the SCANA Merger Approval Order, this balance, net of amounts that may be required to satisfy certain liens, will be refunded to electric customers over a 20-year period ending in 2039. See also Note 11. Income taxes recoverable/refundable through future rates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also Note 6. Reserve for refunds to electric utility customers reflects amounts previously collected from retail electric customers of DESC for the NND Project to be credited to customers over an estimated 11-year period in connection with the SCANA Merger Approval Order. See also Note 11. Asset removal costs represent estimated net collections through depreciation rates of amounts to be expended for the removal of assets in the future. </t>
  </si>
  <si>
    <t>Revenue Recognition</t>
  </si>
  <si>
    <t>Revenues [Abstract]</t>
  </si>
  <si>
    <t>3. REVENUE RECOGNITION DESC has disaggregated operating revenues by customer class as follows:
Three Months Ended
Three Months Ended
Nine Months Ended
Nine Months Ended
September 30, 2019
September 30, 2018
September 30, 2019
September 30, 2018
(millions)
Electric
Gas
Electric
Gas
Electric
Gas
Electric
Gas
Customer class:
Residential
$
354
$
24
$
310
$
25
$
364
$
133
$
805
$
145
Commercial
229
19
231
19
296
80
571
80
Industrial
101
18
95
19
119
63
286
64
Other
37
6
31
6
82
13
99
13
Revenues from contracts with customers
721
67
667
69
861
289
1,761
302
Other revenues
7
—
3
—
8
—
9
1
Total Operating Revenues
$
728
$
67
$
670
$
69
$
869
$
289
$
1,770
$
303
Contract liabilities represent the obligation to transfer goods or services to a customer for which consideration has already been received from the customer. DESC had contract liability balances of $5 million and $4 million at September 30, 2019 and December 31, 2018, respectively. During the nine months ended September 30, 2019, DESC recognized revenue of $3 million from the beginning contract liability balances as DESC fulfilled its obligations to provide service to its customers. Contract liabilities are recorded in customer deposits and customer prepayments in the Consolidated Balance Sheets.</t>
  </si>
  <si>
    <t>Equity</t>
  </si>
  <si>
    <t>Stockholders Equity Note [Abstract]</t>
  </si>
  <si>
    <t>4.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In February 2019, DESC received an equity contribution of $675 million from its parent that was funded by Dominion Energy. DESC used these funds to redeem long-term debt. See Note 5. In June 2019, DESC received an equity contribution of $100 million from its parent that was funded by Dominion Energy. DESC used these funds to repay intercompany credit agreement borrowings from Dominion Energy. In September 2019, DESC received an equity contribution of $50 million from its parent that was funded by Dominion Energy. DESC used these funds to redeem long-term debt. See Note 5. DESC’s bond indenture under which it issues first mortgage bonds contains provisions that could limit the payment of cash dividends on its common stock. DESC's bond indenture permits the payment of dividends on DESC's common stock only either (1) out of its Surplus (as defined in the bond indenture) or (2) in case there is no Surplus, out of its net profits for the fiscal year in which the dividend is declared and/or the preceding fiscal year. In addition, the Federal Power Act requires the appropriation of a portion of certain earnings from hydroelectric projects. At both September 30, 2019 and December 31, 2018, retained earnings of $115 million were restricted by this requirement as to payment of cash dividends on DESC’s common stock. In addition, pursuant to the SCANA Merger Approval Order, the amount of any DESC dividends paid must be reasonable and consistent with the long-term payout ratio of the electric utility industry and gas distribution industry.</t>
  </si>
  <si>
    <t>Long-Term and Short-Term Debt and Liquidity</t>
  </si>
  <si>
    <t>Debt Disclosure [Abstract]</t>
  </si>
  <si>
    <t>5. LONG-TERM AND SHORT-TERM DEBT AND LIQUIDITY Long-term Debt In February 2019, DESC launched tender offers for certain of its first mortgage bonds pursuant to which it purchased first mortgage bonds having an aggregate purchase price equal to $1.2 billion. DESC incurred a loss on reacquired debt of $187 million in connection with these tender offers, which is recorded in regulatory assets on the Consolidated Balance Sheets. In August 2019, DESC launched a tender offer for certain of its first mortgage bonds pursuant to which it purchased first mortgage bonds having an outstanding principal balance equal to $552 million. DESC incurred a net loss on reacquired debt of $83 million in connection with this tender offer, which is recorded in regulatory assets on the Consolidated Balance Sheets. Long-term Debt - Affiliate In May 2019, GENCO issued a $230 million 3.05% promissory note due to Dominion Energy that matures in May 2024. The issuance by GENCO was approved by the South Carolina Commission. Proceeds from the issuance were used to redeem GENCO’s 5.49% senior secured notes due in 2024 at the remaining principal outstanding of $ 33 million plus accrued interest , repay money pool borrowings and to return $ 20 million of contributed equity capital to SCANA . Liquidity In March 2019, DESC became a co-borrower under Dominion Energy's $6 billion joint revolving credit facility. DESC's short-term financing is supported through its access to this joint revolving credit facility, which can be used for working capital, as support for the combined commercial paper programs of DESC, Dominion Energy and certain other of its subsidiaries (co-borrowers), and for other general corporate purposes. DESC's share of commercial paper and letters of credit outstanding under its joint credit facility with Dominion Energy, were as follows:
(millions)
Facility Limit
Outstanding Commercial Paper
Outstanding Letters of Credit
At September 30, 2019
$
1,000
$
—
$
—
A maximum of $1.0 billion of the facility is available to DESC, less any amounts outstanding to co-borrowers. A sub-limit for DESC is set within the facility limit but can be changed at the option of the co-borrowers multiple times per year. At September 30, 2019, the sub-limit for DESC was $500 million.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 Also in March 2019, DESC canceled its previous committed long-term facility which was a revolving line of credit under a credit agreement with a syndicate of banks. This previous credit agreement was used for general corporate purposes, including liquidity support for DESC's commercial paper program and working capital needs, and was set to expire in December 2020.
(millions)
Facility Limit (1)
Outstanding Commercial Paper
Outstanding Letters of Credit
At December 31, 2018
$
1,200
$
73
$
—
(1)
Included $500 million related to Fuel Company. In February 2019, Fuel Company's commercial paper program and its credit facility were terminated. The weighted-average interest rate of the outstanding commercial paper supported by this credit facility was 3.82% at December 31, 2018. In April 2019, DESC renewed its FERC authority to issue short-term indebtedness (pursuant to Section 204 of the Federal Power Act). DESC may issue unsecured promissory notes, commercial paper and direct loans in amounts not to exceed $2.2 billion outstanding with maturity dates of one year or less. In addition, in April 2019, GENCO renewed its FERC authority to issue short-term indebtedness not to exceed $200 million outstanding with maturity dates of one year or less. The authorities described herein will expire in April 2020, which reflects a one-year authorization period rather than the two-year period DESC and GENCO had requested. In granting the authorization for a shorter period, FERC cited certain regulatory and legislative proceedings at the state level, as well as certain legal proceedings, arising from the NND Project that could affect DESC's and GENCO's circumstances. Were adverse developments to occur with respect to these uncertainties, the ability of DESC or GENCO to secure renewal of this short-term borrowing authority may be adversely impacted. DESC is obligated with respect to an aggregate of $68 million of industrial revenue bonds which are secured by letters of credit issued by TD Bank N.A. These letters of credit expire, subject to renewal, in the fourth quarter of 2019. DESC received FERC approval to enter into an inter-company credit agreement in April 2019 with Dominion Energy under which DESC may have short-term borrowings outstanding up to $900 million. At September 30, 2019, DESC had borrowings outstanding under this credit agreement totaling $501 million, which are recorded in affiliated and related party payables in DESC’s Consolidated Balance Sheets. For both the three and nine months ended September 30, 2019, DESC recorded interest charges of $1 million. DESC participated in a utility money pool with SCANA and another regulated subsidiary of SCANA through April 2019. Fuel Company and GENCO remain in the utility money pool. Money pool borrowings and investments bear interest at short-term market rates. For the three and nine months ended September 30, 2019, DESC recorded interest income from money pool transactions of $1 million and $7 million, respectively, and for the same periods DESC recorded interest expense from money pool transactions of $1 million and $7 million, respectively. For the three and nine months ended September 30, 2018, DESC recorded interest income from money pool transactions of $1 million and $2 million, respectively, and for the same periods DESC recorded interest expense from money pool transactions of $1 million and $2 million, respectively. DESC had outstanding money pool borrowings due to an affiliate of $222 million and investments due from an affiliate of $17 million at September 30, 2019. At December 31, 2018, DESC had outstanding money pool borrowings due to an affiliate of $282 million and investments due from an affiliate of $353 million. On its Consolidated Balance Sheets, DESC includes money pool borrowings within affiliated and related party payables and money pool investments within affiliated and related party receivables.</t>
  </si>
  <si>
    <t>Income Taxes</t>
  </si>
  <si>
    <t>Income Tax Disclosure [Abstract]</t>
  </si>
  <si>
    <t>6. INCOME TAXES DESC’s effective tax rate for the nine months ended September 30, 2019 is 5.7% compared to 21.1% for the nine months ended September 30, 2018. Variances in the effective tax rate are primarily driven by charges resulting from the SCANA Combination. In connection with the SCANA Merger Approval Order, Dominion Energy committed to forgo, or limit, the recovery of certain income tax-related regulatory assets associated with the NND Project. DESC's effective tax rate reflects income tax expense of $198 million in satisfaction of this commitment. In the first quarter, DESC’s unrecognized tax benefits increased by $51 million and income tax expense increased by $40 million related to a state income tax position taken in prior years. In the second quarter, DESC’s unrecognized tax benefits increased by $24 million and income tax expense increased by $23 million primarily related to a federal income tax position taken in prior years. In the third quarter, DESC’s unrecognized tax benefits decreased by $5 million and income tax expense decreased by $4 million associated with refinements of estimates on a state income tax position taken in prior years. In addition, DESC accrued interest and penalties of $12 million ($9 million after-tax) and $7 million ($7 million after-tax), respectively, on unrecognized tax benefits in the current quarter. As of September 30, 2019, there have been no other material changes in DESC’s unrecognized tax benefits. See Note 6 to the Consolidated Financial Statements in DESC's Annual Report on Form 10-K for the year ended December 31, 2018 for a discussion of these unrecognized tax benefits and potential changes due to the SCANA Combination. DESC has significant federal and state net operating loss carryforward-related deferred tax assets where the utilization of these tax benefits may be limited in future periods due to the SCANA Combination. For the period ended September 30, 2019, DESC has concluded a valuation allowance is not required on these deferred tax assets. If DESC concludes a valuation allowance is required in future periods, the impact could be material. The 2017 Tax Reform Act limits the deductibility of interest expense to 30% of adjusted taxable income for certain businesses, with any disallowed interest carried forward indefinitely. Subject to additional guidance in yet to be finalized regulations, DESC expects its interest expense to be deductible in 2019.</t>
  </si>
  <si>
    <t>Derivative Financial Instruments</t>
  </si>
  <si>
    <t>Derivative Instruments And Hedging Activities Disclosure [Abstract]</t>
  </si>
  <si>
    <t>7. DERIVATIVE FINANCIAL INSTRUMENTS DESC’s accounting policies, objectives, and strategies for using derivative instruments are discussed in Note 7 in the Consolidated Financial Statements in DESC’s Annual Report on Form 10-K for the year ended December 31, 2018. Derivative assets and liabilities are presented gross on the Consolidated Balance Sheets and are measured at fair value. See Note 8 for further information about fair value measurements and associated valuation methods for derivatives. Derivative contracts include over-the-counter transactions, which are bilateral contracts that are transacted directly with a third party. In general, most over-the-counter transactions are subject to collateral requirements. Pursuant to regulatory orders, interest rate derivatives entered into by DESC after October 2013 have not been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expense or have been applied as otherwise directed by the South Carolina Commission. See Note 15 regarding the settlement gains realized in the first quarter of 2018. The table below presents derivative balances by type of financial instrument, if the gross amounts recognized in the Consolidated Balance Sheets were netted with derivative instruments and cash collateral received or paid:
September 30, 2019
December 31, 2018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23
$
—
$
23
$
—
$
11
$
—
$
11
$
—
Total derivatives
$
23
$
—
$
23
$
—
$
11
$
—
$
11
$
—
Volumes The following table presents the volume of derivative activity at September 30, 2019. These volumes are based on open derivative positions and represent the combined absolute value of their long and short positions.
Current
Noncurrent
Interest rate (1)
$
—
$
71,400,000
(1)
Fair Value and Gains and Losses on Derivative Instruments The following tables present the fair values of derivatives and where they are presented in the Consolidated Balance Sheets:
(millions)
Fair Value - Derivatives under Hedge Accounting
Fair Value - Derivatives not under Hedge Accounting
Total Fair Value
At September 30, 2019
Current Liabilities
Interest rate
$
1
$
1
$
2
Total current derivative liabilities (1)
1
1
2
Noncurrent Liabilities
Interest rate
13
8
21
Total noncurrent derivative liabilities (2)
13
8
21
Total derivative liabilities
$
14
$
9
$
23
At December 31, 2018
Current Liabilities
Interest rate
$
1
$
—
$
1
Total current derivative liabilities (1)
1
—
1
Noncurrent Liabilities
Interest rate
7
3
10
Total noncurrent derivative liabilities (2)
7
3
10
Total derivative liabilities
$
8
$
3
$
11
(1)
Current derivative liabilities are presented in other current liabilities in the Consolidated Balance Sheets.
(2)
The following tables present the gains and losses on derivatives, as well as where the associated activity is presented in its Consolidated Balance Sheets and Statements of Comprehensive Income (Loss): Derivatives in Cash Flow Hedging Relationships
(millions)
Gain (loss) Reclassified from Deferred Accounts into Income
Increase (Decrease) in Derivatives Subject to Regulatory Treatment (1)
Three Months Ended September 30, 2019
Derivative type and location of gains (losses):
Interest rate (2)
$
—
$
(1
)
Total
$
—
$
(1
)
Three Months Ended September 30, 2018
Derivative type and location of gains (losses):
Interest rate (2)
$
—
$
—
Total
$
—
$
—
Nine Months Ended September 30, 2019
Derivative type and location of gains (losses):
Interest rate (2)
$
—
$
(3
)
Total
$
—
$
(3
)
Nine Months Ended September 30, 2018
Derivative type and location of gains (losses):
Interest rate (2)
$
(1
)
$
2
Total
$
(1
)
$
2
(1)
Represents net derivative activity deferred into and amortized out of regulatory assets/liabilities. Amounts deferred into regulatory assets/ liabilities have no associated effect in the Consolidated Statements of Comprehensive Income (Loss).
( 2 )
Amounts recorded in DESC’s Consolidated Statements of Comprehensive Income (Loss) are classified in interest charges. Derivatives Not designated as Hedging Instruments
(millions)
Increase (Decrease) in Derivatives Subject to Regulatory Treatment (1)
Amount of Gain (Loss) Recognized in Income on Derivatives (2)
Three Months Ended September 30,
2019
2018
Location
2019
2018
Derivative type and location of gains (losses):
Interest rate contracts:
Interest charges
$
(1
)
$
(1
)
Total interest rate contracts
$
(2
)
$
1
$
(1
)
$
(1
)
Nine Months Ended September 30,
Derivative type and location of gains (losses):
Interest rate contracts:
Interest charges
$
(1
)
$
(2
)
Other income
—
115
Total interest rate contracts
$
(5
)
$
66
$
(1
)
$
113
(1)
(2)
Includes derivative activity amortized out of regulatory assets/liabilities. Amounts deferred into regulatory assets/liabilities have no associated effect in the Consolidated Statements of Comprehensive Income (Loss).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millions)
September 30, 2019
December 31, 2018
in Net Liability Position
Aggregate fair value of derivatives in net liability position
$
23
$
11
Fair value of collateral already posted
23
11
Additional cash collateral or letters of credit in the event credit-risk-related contingent features were triggered
$
—
$
—</t>
  </si>
  <si>
    <t>Fair Value Measurements, Including Derivatives</t>
  </si>
  <si>
    <t>Fair Value Disclosures [Abstract]</t>
  </si>
  <si>
    <t>8. FAIR VALUE MEASUREMENTS, INCLUDING DERIVATIVE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ESC’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ESC applies fair value measurements to interest rate assets and liabilities. DESC’s interest rate swap agreements are valued using discounted cash flow models with independently sourced data. DESC applies credit adjustments to its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DESC considers the ability to transact at the quoted price. Periodically, inputs to valuation models are reviewed and revised as needed, based on historical information, updated market data, market liquidity and relationships, and changes in third-party sources. The inputs and assumptions used in measuring fair value for interest rate derivative contracts include the following:
•
Interest rate curves
•
Credit quality of counterparties and DESC
•
Notional value
•
Credit enhancements
•
Time value Levels DESC utilizes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Recurring Fair Value Measurements Fair value measurements are separately disclosed by level within the fair value hierarchy. All of DESC's interest rate swap agreements were in a liability position for all periods presented. Such agreements are valued using discounted cash flow models with independently sourced data, and are considered to be Level 2 fair value measurements. The fair value of these derivatives at September 30, 2019 was $23 million, and at December 31, 2018 was $11 million.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September 30, 2019
December 31, 2018
(millions)
Carrying Amount
Estimated Fair Value (1)
Carrying Amount
Estimated Fair Value (2)
Long-term debt (3)
$
3,615
$
4,601
$
5,146
$
5,47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Fair value is estimated based on net present value calculations using independently sourced market data that incorporate a developed discount rate using similarly rated long-term debt, along with benchmark interest rates. All fair value measurements are classified as Level 2. The carrying amount of debt issuances with short-term maturities and variable rates refinanced at current market rates is a reasonable estimate of their fair value.
(3 )
Carrying amount includes amounts which represent the unamortized debt issuance costs and discount or premium.</t>
  </si>
  <si>
    <t>Utility Plant and Nonutility Property</t>
  </si>
  <si>
    <t>Utility Plant And Non Utility Property [Abstract]</t>
  </si>
  <si>
    <t xml:space="preserve">9. UTILITY PLANT AND NONUTILITY PROPERTY Sale of Warranty Service Contract Assets In May 2019, DESC entered into an agreement to sell certain warranty service contract assets for total consideration of $7 million. The transaction closed in August 2019, resulting in a $7 million ($5 million after-tax) gain recorded in other income (expense), net in DESC’s Consolidated Statements of Comprehensive Income (Loss) Jointly Owned Utility Plant DESC jointly owns and is the operator of Summer. Each joint owner provides its own financing and shares the direct expenses and generation output in proportion to its ownership. DESC’s share of the direct expenses in Summer is 66.7%. In May 2019, DESC and Santee Cooper entered into an agreement in which DESC agreed to purchase 11.7% of Santee Cooper’s ownership interest in the NND Project nuclear fuel, which will be used at Summer, for $8 million to true up the ownership percentage from the 55% ownership percentage that was applicable for the NND Project to the 66.7% ownership percentage applicable for Summer. </t>
  </si>
  <si>
    <t>Employee Benefit Plans</t>
  </si>
  <si>
    <t>Compensation And Retirement Disclosure [Abstract]</t>
  </si>
  <si>
    <t xml:space="preserve">10. EMPLOYEE BENEFIT PLANS Components of net periodic benefit cost recorded by DESC were as follows:
(millions)
Pension Benefits
Other Postretirement Benefits
Three Months Ended September 30,
2019
2018
2019
2018
Service cost
$
4
$
5
$
1
$
1
Interest cost
6
7
2
2
Expected return on assets
(11
)
(12
)
—
—
Amortization of actuarial losses (gains)
2
3
—
(1
)
Settlement loss (1)
11
—
—
—
Net periodic benefit cost
$
12
$
3
$
3
$
2
Nine Months Ended September 30,
Service cost
$
11
$
13
$
2
$
3
Interest cost
21
22
6
6
Expected return on assets
(31
)
(36
)
—
—
Amortization of actuarial losses
9
8
—
—
Curtailment (1)
6
—
3
—
Settlement loss (1)
11
—
—
—
Net periodic benefit cost
$
27
$
7
$
11
$
9
(1) Related to a voluntary retirement program. No significant contribution to the pension trust is expected for the remainder of 2019 based on current market conditions and assumptions, nor is a limitation on benefit payments expected to apply. DESC recovers current pension costs through either a rate rider that may be adjusted annually for retail electric operations or through cost of service rates for gas operations. Voluntary Retirement Program In March 2019, Dominion Energy announced a voluntary retirement program to employees, including employees of DESC, that meet certain age and service requirements. The voluntary retirement program will not compromise safety or DESC’s ability to comply with applicable laws and regulations. In the second quarter of 2019, upon the determinations made concerning the number of employees that elected to participate in the program, DESC recorded a charge of $62 million ($47 million after-tax), of which $50 million was included within other operations and maintenance expense, $3 million within other taxes and $9 million within other income (expense), net. In addition, as a result of the voluntary retirement program, DESC recorded pension plan settlement losses of $11 million within other income (expense), net in the third quarter of 2019. DESC expects to recognize additional pension plan settlement losses in the fourth quarter of 2019. While DESC is currently unable to estimate the amount of such additional settlement losses, they could be material to its results of operations and financial condition. In the second quarter of 2019, DESC remeasured its pension and other postretirement benefit plans as a result of the voluntary retirement program. The remeasurement resulted in an increase in the pension benefit obligation of $16 million and an increase in the accumulated postretirement benefit obligation of $10 million. In addition, the remeasurement resulted in an increase in the fair value of pension plan assets of $27 million. The impact of the remeasurement on net periodic benefit cost was recognized prospectively from the remeasurement date. The remeasurement is expected to increase the net periodic benefit cost for 2019 by approximately $1 million, excluding the impacts of curtailments. The discount rate used for the remeasurement was 4.07% for the pension plan and 4.08% for the other postretirement benefit plan. All other assumptions used for the remeasurement were consistent with the measurement as of December 31, 2018. In the third quarter of 2019, DESC remeasured a pension plan as a result of a settlement from the voluntary retirement program. The settlement and related remeasurement resulted in an increase in the pension benefit obligation of $25 million and an increase in the fair value of the pension plan assets of $35 million for DESC. The impact of the remeasurement on net periodic benefit cost (credit) was recognized prospectively from the remeasurement date. The remeasurement is expected to decrease the net periodic benefit cost for 2019 by $ 4 million. The discount rate used for the remeasurement was 3.57 %. All other assumptions used for the remeasurement were consistent with the measurement as of December 31, 2018. </t>
  </si>
  <si>
    <t>Commitments And Contingencies</t>
  </si>
  <si>
    <t>Commitments And Contingencies Disclosure [Abstract]</t>
  </si>
  <si>
    <t xml:space="preserve">11.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Environmental In July 2019, the EPA published the ACE Rule, which repeals and replaces the Clean Power Plan. The ACE Rule became effective in September 2019. The final ACE Rule applies to coal-fired steam electric generating units greater than or equal to 25 MW. The rule includes unit-specific performance standards based on the degree of emission reduction levels achievable from unit efficiency improvements to be determined by the permitting agency. The ACE Rule requires states to develop plans by July 2022 to implement these performance standards, which plans must be approved by the EPA by January 2024. DESC is currently evaluating the ACE Rule for potential impact at its coal fired units and expects any costs incurred to comply with such rule to be recoverable through rates. While the impacts of this rule could be material to DESC’s results of operations, financial condition and/or cash flows, the existing regulatory framework in South Carolina provides rate recovery mechanisms that could substantially mitigate any such impacts. In July 2011, the EPA issued the CSAPR to reduce emissions of SO 2 X 2 X 2 X In February 2019, the EPA published a proposed rule to reverse its previous finding that it is appropriate and necessary to regulate toxic emissions from power plants. However, the emissions standards and other requirements of the MATS rule would remain in place as the EPA is not proposing to remove coal and oil fired power plants from the list of sources that are regulated under MATS. Although litigation of the MATS rule and the outcome of the EPA’s rulemaking are still pending, the regulation remains in effect and DESC is complying with the applicable requirements of the rule and does not expect any adverse impacts to its operations at this time due to plant retirements, conversions and enhancements. The CWA provides for the imposition of effluent limitations that require treatment for wastewater discharges. Under the CWA, compliance with applicable limitations is achieved under state-issued NPDES permits such that, as a facility’s NPDES permit is renewed, any new effluent limitations would be incorporated. The ELG Rule was final in September 2015, after which state regulators are required to modify facility NPDES permits to match more restrictive standards, which would require facilities to retrofit with new wastewater treatment technologies. Compliance dates varied by type of wastewater, and some were based on a facility's five-year permit cycle and thus could range from 2018 to 2023. However, the ELG Rule is under reconsideration by the EPA and has been stayed administratively. The EPA has decided to conduct a new rulemaking that could result in revisions to certain flue gas desulfurization wastewater and bottom ash transport water requirements in the ELG Rule. Accordingly, in September 2017 the EPA finalized a rule that postpones compliance dates under the ELG Rule to a range from November 2020 to December 2023. The EPA indicates that the new rulemaking process may take up to three years to complete, such that any revisions to the ELG Rule likely would not be final until the summer of 2020. While DESC expects that wastewater treatment technology retrofits will be required at Williams and Wateree generating station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DESC is conducting studies and implementing plans as required by the rule to determine appropriate intake structure modifications at certain facilities to ensure compliance with this rule. Any costs incurred to comply with this rule are expected to be recoverable through rates. The EPA's final rule for CCR became effective in the fourth quarter of 2015. This rule regulates CCR as a non-hazardous waste under Subtitle D of the Resource Conservation and Recovery Act and imposes certain requirements on ash storage ponds and other CCR management facilities at certain of DESC's coal-fired generating facilities. DESC has already closed or has begun the process of closure of all of its ash storage ponds and has previously recognized AROs for such ash storage ponds under existing requirements. DESC does not expect the incremental compliance costs associated with this rule to be significant and expect to recover such costs in future rates. DESC is responsible for four decommissioned MGP sites in South Carolina which contain residues of by-product chemicals. These sites are in various stages of investigation, remediation and monitoring under work plans approved by or under review by SCDHEC and the EPA. DESC anticipates that major remediation activities at all of these sites will continue at least through 2022 and will cost an additional $10 million. In February 2019, SCDHEC directed DESC to pursue a stakeholder-developed modified removal action plan for one site (Congaree River). DESC is developing an engineering design for this plan, which would require permits from the U.S. Army Corps of Engineers Abandoned NND Project A description of events and circumstances leading up to DESC's abandonment of the NND Project and subsequent regulatory, legislative, legal and investigative proceedings, as well as related impairments of NND Project and other costs are described in Note 11 in DESC's Annual Report on Form 10-K for the year ended December 31, 2018. SCANA Merger Approval Order In accordance with the terms of the South Carolina Commission's SCANA Merger Approval Order, DESC adopted the Plan-B Levelized Customer Benefits Plan, effective February 2019, whereby the average bill for a DESC residential electric customer approximates that which resulted from the legislatively-mandated temporary reduction that had been put into effect by the South Carolina Commission in August 2018. DESC also recorded a significant impairment charge in the fourth quarter of 2018, which charge resulted from its conclusion that NND Project capital costs exceeding the amount established in the SCANA Merger Approval Order were probable of loss, regardless of whether the SCANA Combination was completed. In addition, in the first quarter of 2019, DESC recorded the following charges and liabilities which arose from or are related to provisions in the SCANA Merger Approval Order.
•
A charge of $105 million ($79 million after-tax) related to certain assets that had been constructed in connection with the NND Project for which DESC committed to forgo recovery.
•
A regulatory liability for refunds and restitution of amounts previously collected from retail electric customers of $1.0 billion ($756 million after-tax), recorded as a reduction in operating revenue, which will be credited to customers over an estimated 11 years. In addition, a previously existing regulatory liability of $1.0 billion will be credited to customers over 20 years, which reflects amounts to be refunded to customers related to the monetization of guaranty settlement described in Note 2.
•
A regulatory liability for refunds to natural gas customers totaling $2 million ($2 million after-tax).
•
A tax charge of $198 million related to $264 million of regulatory assets for which DESC committed to forgo recovery. Further, except for rate adjustments for fuel and environmental costs, DSM costs, and other rates routinely adjusted on an annual or biannual basis, DESC will freeze retail electric base rates at current levels until January 1, 2021. The South Carolina Commission order also approved the removal of DESC's investment in certain transmission assets that have not been abandoned from BLRA capital costs. As of September 30, 2019, such investment in these assets included $345 million within utility plant, net and $32 million within regulatory assets, which amount represents certain deferred operating costs. The South Carolina Commission approved deferral of these operating costs related to the investment until recovery of the transmission capital costs and associated deferred operating costs is addressed in a future rate proceeding. DESC believes these transmission capital and deferred operating costs are probable of recovery; however, if the South Carolina Commission were to disallow recovery of or a reasonable return on all or a portion of them, an impairment charge equal to the disallowed costs may be required. Various parties filed petitions for rehearing or reconsideration of the SCANA Merger Approval Order. In January 2019, the South Carolina Commission issued an order (1) granting the request of various parties and finding that DESC was imprudent in its actions by not disclosing material information to the South Carolina Office of Regulatory Staff and the South Carolina Commission with regard to costs incurred subsequent to March 2015 and (2) denying the petitions for rehearing or consideration as to other issues raised in the various petitions. The deadline to appeal the SCANA Merger Approval Order and the order on rehearing expired in April 2019, and no party has sought appeal. Claims and Litigation The following describes certain legal proceedings involving DESC relating to events occurring before closing of the SCANA Combination. Dominion Energy intends to vigorously contest the lawsuits, claims and assessments which have been filed or initiated against DESC. No reference to, or disclosure of, any proceeding, item or matter described below shall be construed as an admission or indication that such proceeding, item or matter is material. For certain of these matters, and unless otherwise noted therein, DESC is unable to estimate a reasonable range of possible loss and the related financial statement impacts, but for any such matter there could be a material impact to its results of operations, financial condition and/or cash flows. For the matters for which DESC is able to reasonably estimate a probable loss, the Consolidated Balance Sheets include reserves of $181 million included within reserves for litigation and regulatory proceedings and insurance receivables of $18 million included within other receivables at September 30, 2019. During the nine months ended September 30, 2019, the Consolidated Statements of Comprehensive Income (Loss) includes charges of $266 million ($200 million after-tax), included within impairment of assets and other charges.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In addition, property with a net recorded value of $42 million is in the process of being transferred to the plaintiffs in coordination with the court-appointed real estate trustee to satisfy the settlement agreement.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certain then current and former directors of Santee Cooper and SCANA. In June 2018, Santee Cooper filed a Notice of Petition for Original Jurisdiction with the Supreme Court of South Carolina which was denied. In December 2018, Santee Cooper filed its answer to the plaintiffs' fourth amended complaint and filed cross claims against DESC. In October 2019, Santee Cooper voluntarily consented to stay its cross claims against DESC pending the outcome of the trial of the underlying case. This case is pending. In July 2019, a similar purported class action was filed by certain Santee Cooper ratepayers against DESC, SCANA, Dominion Energy and former directors and officers of SCANA in the State Court of Common Pleas in Orangeburg, South Carolina. In August 2019, DESC, SCANA and Dominion Energy were voluntarily dismissed from the case. The claims are similar to the Santee Cooper Ratepayer Case. This case is pending. RICO Class Action In January 2018, a purported class action was filed, and subsequently amended, against SCANA, DESC and certain former executive officers in the U.S. District Court for the District of South Carolina.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This case is pending. SCANA Shareholder Litigation In February 2018, a purported class action was filed against Dominion Energy and certain former directors of SCANA and DESC in the State Court of Common Pleas in Richland County, South Carolina (the Metzler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another lawsuit regarding the SCANA Merger Agreement to which DESC is not a party. In June 2019, the U.S. Court of Appeals for the Fourth Circuit reversed the order remanding the case to state court. The case is pending in the U.S. District Court for the District of South Carolina.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in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This case is pending.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DESC has protested the proposed assessment, which remains pending. In September and October 2017, SCANA was served with subpoenas issued by the U.S. Attorney’s Office for the District of South Carolina and the Staff of the SEC’s Division of Enforcement seeking documents related to the NND Project. In addition, the South Carolina Law Enforcement Division is conducting a criminal investigation into the handling of the NND Project by SCANA and DESC. These matters are pending. SCANA and DESC are cooperating fully with the investigations, including responding to additional subpoenas and document requests. Other Litigation In December 2018, arbitration proceedings commenced between DESC and Cameco Corporation related to a supply agreement signed in May 2008. This agreement provides the terms and conditions under which DESC agreed to purchase uranium hexafluoride from Cameco Corporation over a period from 2010 to 2020. Cameco Corporation alleges that DESC violated this agreement by failing to purchase the stated quantities of uranium hexafluoride for the 2017 and 2018 delivery years. DESC denies that it is in breach of the agreement and believes that it has reduced its purchase quantity within the terms of the agreement. This matter is pending. In September 2019, a South Carolina state court jury awarded a judgment to the estate of Jose Larios in a wrongful death suit filed in June 2017 against DESC, of which DESC was apportioned $19 million. DESC holds general liability insurance coverage which is expected to provide payment for substantially all DESC’s liability in this matter. In October 2019, DESC filed a motion requesting a reduction in the judgment or, in the alternative, a new trial. In November 2019, Contractor Bankruptcy Proceedings Westinghouse’s Reorganization Plan became effective August 1, 2018. Initially, Westinghouse had projected that its Reorganization Plan would pay in full or nearly in full its pre-petition trade creditors, including several of the Westinghouse Subcontractors which have alleged non-payment by the Consortium for amounts owed for work performed on the NND Project and have filed liens on related property in Fairfield County, South Carolina. DESC is contesting approximately $285 million of such filed liens. Most of these asserted liens are “pre-petition” claims that relate to work performed by Westinghouse Subcontractors before the Westinghouse bankruptcy, although some of them are “post-petition” claims arising from work performed after the Westinghouse bankruptcy. It is possible that the Reorganization Plan will not provide for payment in full or nearly in full to its pre-petition trade creditors. The shortfall could be significant. In addition, payments under the Toshiba Settlement are subject to reduction if Westinghouse pays Westinghouse Subcontractors holding pre-petition liens directly. Under these circumstances, DESC and Santee Cooper, each in its pro rata share, would be required to make Citibank, N.A., which purchased the scheduled payments under the Toshiba Settlement, whole for reductions related to valid subcontractor and vendor pre-petition liens up to $60 million ($33 million for DESC's 55% share). DESC and Santee Cooper are responsible for amounts owed to Westinghouse for valid work performed by Westinghouse Subcontractors on the NND Project after the Westinghouse bankruptcy filing (i.e., post-petition) until termination of the IAA (the IAA Period). In the Westinghouse bankruptcy proceeding, deadlines were established for creditors of Westinghouse to assert the amounts owed to such creditors prior to the Westinghouse bankruptcy filing and during the IAA Period. Many of the Westinghouse Subcontractors have filed such claims. DESC does not believe that the claims asserted related to the IAA Period will exceed the amounts previously funded for the currently asserted IAA-related claims, whether relating to claims already paid or those remaining to be paid. DESC intends to oppose any previously unasserted claim that is asserted against it, whether directly or indirectly by a claim through the IAA. Further, some Westinghouse Subcontractors who have made claims against Westinghouse in the bankruptcy proceeding also filed against DESC and Santee Cooper in South Carolina state court for damages. The Westinghouse Subcontractor claims in South Carolina state court include common law claims for pre-petition work, IAA Period work, and work after the termination of the IAA. Many of these claimants have also asserted construction liens against the NND Project site. While DESC cannot be assured that it will not have any exposure on account of unpaid Westinghouse Subcontractor claims, which claims DESC is presently disputing, DESC believes it is unlikely that it will be required to make payments on account of such claims. Nuclear Insurance Under Price-Anderson, DESC (for itself and on behalf of Santee-Cooper) maintains agreements of indemnity with the U.S. Nuclear Regulatory Commission that, together with private insurance, cover third-party liability arising from any nuclear incident occurring at Summer. Price-Anderson provides funds up to $14.0 billion for public liability claims that could arise from a single nuclear incident. Each nuclear plant is insured against this liability to a maximum of $450 million by American Nuclear Insurers with the remaining coverage provided by a mandatory program of deferred premiums that could be assessed, after a nuclear incident, against all owners of commercial nuclear reactors. Each reactor licensee is liable for up to $138 million per reactor owned for each nuclear incident occurring at any reactor in the U.S., provided that not more than $21 million of the liability per reactor would be assessed per year. DESC’s maximum assessment, based on its two-thirds ownership of Summer, would be $92 million per incident, but not more than $14 million per year. Both the maximum assessment per reactor and the maximum yearly assessment are adjusted for inflation at least every five years. DESC currently maintains insurance policies (for itself and on behalf of Santee Cooper) with NEIL. The policies provide coverage to Summer for property damage and outage costs up to $2.75 billion resulting from an event of nuclear origin and up to $2.33 billion resulting from an event of a non-nuclear origin. The NEIL policies in aggregate, are subject to a maximum loss of $2.75 billion for any single loss occurrence. The NEIL policies permit retrospective assessments under certain conditions to cover insurer’s losses. Based on the current annual premium, DESC’s portion of the retrospective premium assessment would not exceed $24 million. DESC currently maintains an excess property insurance policy (for itself and on behalf of Santee Cooper) with EMANI. The policy provides coverage to Summer for property damage and outage costs up to $415 million resulting from an event of a non-nuclear origin. The EMANI policy permits retrospective assessments under certain conditions to cover insurer's losses. Based on the current annual premium, DESC's portion of the retrospective premium assessment would not exceed $2 million. To the extent that insurable claims for property damage, decontamination, repair and replacement and other costs and expenses arising from an incident at Summer exceed the policy limits of insurance, or to the extent such insurance becomes unavailable in the future, and to the extent that DESC's rates would not recover the cost of any purchased replacement power, DESC will retain the risk of loss as a self-insurer. DESC has no reason to anticipate a serious nuclear or other incident. However, if such an incident were to occur, it likely would have a material impact on DESC's results of operations, cash flows and financial position. </t>
  </si>
  <si>
    <t>Leases [Abstract]</t>
  </si>
  <si>
    <t>12. LEASES At September 30, 2019, DESC had the following lease assets and liabilities recorded in the Consolidated Balance Sheets:
(millions)
September 30, 2019
Lease assets:
Operating lease assets (1)
$
24
Finance lease assets (2)
27
Total lease assets
$
51
Lease liabilities:
Operating lease - current (3)
$
3
Operating lease - noncurrent (4)
19
Finance lease - current (5)
7
Finance lease - noncurrent (6)
21
Total lease liabilities
$
50
(1)
Included in other deferred debits and other assets in the Consolidated Balance Sheets.
(2)
(3)
(4)
(5)
(6)
For the three and nine months ended September 30, 2019, total lease cost consisted of the following:
Three Months Ended
Nine Months Ended
(millions)
September 30, 2019
September 30, 2019
Finance lease cost:
Amortization
$
2
$
6
Interest
—
—
Operating lease cost
1
2
Short-term lease cost
—
1
Variable lease cost
—
—
Total lease cost
$
3
$
9
For the nine months ended September 30, 2019, cash paid for amounts included in the measurement of lease liabilities consisted of the following amounts, included in the Consolidated Statements of Cash Flows:
Nine Months Ended
(millions)
September 30, 2019
Operating cash flows from finance leases
$
1
Operating cash flows from operating leases
3
Financing cash flows from finance leases
5
At September 30, 2019, the weighted average remaining lease term and weighted average discount rate for finance and operating leases were as follows:
September 30, 2019
Weighted average remaining lease term - finance leases
5 years
Weighted average remaining lease term - operating leases
18 years
Weighted average discount rate - finance leases
2.96
%
Weighted average discount rate - operating leases
3.95
% Lease liabilities have the following scheduled maturities:
(millions)
Operating
Finance
2019
$
1
$
2
2020
4
8
2021
3
6
2022
2
5
2023
1
3
After 2023
23
6
Total undiscounted lease payments
34
30
Present value adjustment
(12
)
(2
)
Present value of lease liabilities
$
22
$
28</t>
  </si>
  <si>
    <t>Operating Segments</t>
  </si>
  <si>
    <t>Segment Reporting [Abstract]</t>
  </si>
  <si>
    <t>13. OPERATING SEGMENTS Operating segments include Electric Operations and Gas Distribution and are organized primarily on the basis of products and services sold. In connection with the SCANA Combination, effective January 2019, reportable segments were changed to include a Corporate and Other segment and to utilize comprehensive income (loss) as the measure of segment profitability. The Corporate and Other segment includes specific items attributable to DESC's operating segments that are not included in profit measures evaluated by executive management in assessing the segments' performance or in allocating resources. Corresponding amounts in prior periods have been recast to conform to the current presentation. In the nine months ended September 30, 2019, DESC reported after-tax net expenses of $1.4 billion for specific items in the Corporate and Other segment, with $1.4 billion attributable to its operating segments. The net expense for specific items attributable to DESC’s operating segments in 2019 primarily related to the impact of the following items:
•
A $1.0 billion ($756 million after-tax) charge for refunds of amounts previously collected from retail electric customers for the NND Project, attributable to Electric Operations;
•
$266 million ($200 million after-tax) of charges associated with litigation, attributable to Electric Operations;
•
A $198 million tax charge for $264 million of income tax-related regulatory assets for which DESC committed to forgo recovery, attributable to Electric Operations;
•
A $114 million ($86 million after-tax) charge for utility plant primarily for which DESC committed to forgo recovery, attributable to Electric Operations;
•
$90 million ($68 million after-tax) of merger and integration-related costs associated with the SCANA Combination, including a $75 million ($56 million after-tax) charge related to a voluntary retirement program, attributable to:
•
Electric Operations
•
Gas Distribution
•
$59 million tax charges for changes in unrecognized tax benefits, attributable to Electric Operations.
(millions)
External Revenue
Comprehensive Income (Loss) Available (Attributable) to Common Shareholder
Three Months Ended September 30, 2019
Electric Operations
$
728
$
169
Gas Distribution
67
(1
)
Corporate and Other
—
(25
)
Adjustments/Eliminations
—
—
Consolidated Total
$
795
$
143
Three Months Ended September 30, 2018
Electric Operations
$
670
$
112
Gas Distribution
69
(7
)
Corporate and Other
—
(1
)
Adjustments/Eliminations
—
(6
)
Consolidated Total
$
739
$
98
Nine Months Ended September 30, 2019
Electric Operations
$
1,875
$
321
Gas Distribution
292
13
Corporate and Other
(1,009
)
(1,364
)
Adjustments/Eliminations
—
(14
)
Consolidated Total
$
1,158
$
(1,044
)
Nine Months Ended September 30, 2018
Electric Operations
$
1,770
$
242
Gas Distribution
304
22
Corporate and Other
—
(1
)
Adjustments/Eliminations
—
(15
)
Consolidated Total
$
2,074
$
248</t>
  </si>
  <si>
    <t>Affiliated and Related Party Transactions</t>
  </si>
  <si>
    <t>Related Party Transactions [Abstract]</t>
  </si>
  <si>
    <t>14. AFFILIATED AND RELATED PARTY TRANSACTIONS DESC owns 40% of Canadys Refined Coal, LLC, which is involved in the manufacturing and sale of refined coal to reduce emissions at certain of DESC's generating facilities. DESC accounts for this investment using the equity method. Purchases and sales of the related coal are recorded as other income (expense), net in the Consolidated Statements of Comprehensive Income (Loss). DESC purchases natural gas and related pipeline capacity from SCANA Energy Marketing, Inc. to serve its retail gas customers and to satisfy certain electric generation requirements. These purchases are included within gas purchased for resale or fuel used in electric generation, as applicable in the Consolidated Statements of Comprehensive Income (Loss). DESS, on behalf of itself and its parent company, provides the following services to DESC,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DESS processes and pays invoices for DESC and is reimbursed. Costs for these services include amounts capitalized. Amounts expensed are primarily recorded in o ther operation s and maintenance - affiliated suppliers and o ther i ncome ( e xpense), net in the Consolidated Statements of Comprehensive Income (Loss).
Three Months Ended September 30,
Nine Months Ended September 30,
(millions)
2019
2018
2019
2018
Purchases of coal from affiliate
$
38
$
45
$
100
$
123
Sales of coal to affiliate
37
45
99
122
Purchases of fuel used in electric generation from affiliate
—
35
43
95
Direct and allocated costs from services company affiliate (1)
67
73
207
208
Operating Revenues - Electric from sales to affiliate
1
1
3
3
Operating Expenses - Other taxes from affiliate
2
2
5
4
(1)
(millions)
September 30, 2019
December 31, 2018
Receivable from Canadys Refined Coal, LLC
$
13
$
7
Payable to Canadys Refined Coal, LLC
13
7
Payable to SCANA Energy Marketing, Inc.
—
14
Payable to DESS
47
38
In connection with the SCANA Combination, purchases from certain entities owned by Dominion Energy became affiliated transactions. During the three and nine months ended September 30, 2019, DESC purchased electricity generated by three such affiliates, totaling $3 million and $7 million, respectively, which is recorded as purchased power in the Consolidated Statements of Comprehensive Income (Loss). At September 30, 2019, DESC had accounts payable balances to these affiliates totaling less than $1 million. In addition, during the three and nine months ended September 30, 2019, DESC incurred demand and transportation charges from Dominion Energy Carolina Gas Transmission, LLC totaling $16 million and $48 million, respectively, of which $6 million and $15 million, respectively, is recorded as fuel used in electric generation and $10 million and $33 million, respectively, is recorded as gas purchased for resale in the Consolidated Statements of Comprehensive Income (Loss). At September 30, 2019, DESC had an accounts payable balance due to this affiliate totaling $6 million. Borrowings from an affiliate are described in Note 5.</t>
  </si>
  <si>
    <t>Other Income (Expense), Net</t>
  </si>
  <si>
    <t>15. OTHER INCOME (EXPENSE), NET Components of other income (expense), net are as follows:
Three Months Ended September 30,
Nine Months Ended September 30,
(millions)
2019
2018
2019
2018
Revenues from contracts with customers
$
1
$
1
$
4
$
4
Other income
11
5
17
135
Other expense
(23
)
(10
)
(48
)
(22
)
Allowance for equity funds used during construction
(2
)
3
—
7
Other income (expense), net
$
(13
)
$
(1
)
$
(27
)
$
124
Other income in 2018 includes gains from the settlement of interest rate derivatives of $115 million (see Note 7). Non-service cost components of pension and other postretirement benefits are included in other expense.</t>
  </si>
  <si>
    <t>Summary of Significant Accounting Policies (Policies)</t>
  </si>
  <si>
    <t>Basis of Consolidation and Variable Interest Entities</t>
  </si>
  <si>
    <t>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The equity interests in GENCO and Fuel Company are held solely by SCANA, DESC’s parent. As a result, GENCO and Fuel Company’s equity and results of operations are reflected as noncontrolling interest in the Consolidated Financial Statements. GENCO owns a coal-fired electric generating station with a 605 MW net generating capacity (summer rating). GENCO’s electricity is sold, pursuant to a FERC-approved tariff, solely to DESC under the terms of a power purchase agreement and related operating agreement. The effects of these transactions are eliminated in consolidation. GENCO’s property (carrying value of $501 million) previously served as collateral for its long-term borrowings. In May 2019, GENCO redeemed its 5.49% senior secured notes and was able to release the first mortgage lien in June 2019 that had previously secured these notes. Fuel Company acquires, owns and provides financing for DESC’s nuclear fuel, certain fossil fuels and emission and other environmental allowances. See also Note 5. Additionally, DESC purchases shared services from DESS, an affiliated VIE that provides accounting, legal, finance and certain administrative and technical services to all SCANA subsidiaries, including DESC. DESC has determined that it is not the primary beneficiary of DESS as it does not have either the power to direct the activities that most significantly impact its economic performance or an obligation to absorb losses and benefits which could be significant to it. See Note 14 for amounts attributable to affiliates. Significant Accounting Policies There have been no significant changes from Note 1 to the Consolidated Financial Statements in DESC's Annual Report on Form 10-K for the year ended December 31, 2018, with the exception of the item described below.</t>
  </si>
  <si>
    <t>Leases DESC leases certain assets including vehicles, real estate, office equipment and other assets under both operating and finance leases. For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nsolidated Statements of Comprehensive Income (Loss). Rent expense associated with finance leases results in the separate presentation of interest expense on the lease liability and amortization expense of the related right-of-use asset in the Consolidated Statements of Comprehensive Income (Loss). Amortization expense and interest charges associated with finance leases are recorded in depreciation and amortization and interest charges, respectively, in the Consolidated Statements of Comprehensive Income (Loss) or deferred within regulatory assets in the Consolidated Balance Sheets. Certain leases include one or more options to renew, with renewal terms that can extend the lease from one to 70 years. The exercise of renewal options is solely at DESC'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DESC is reasonably certain will be exercised. The determination of the discount rate utilized has a significant impact on the calculation of the present value of the lease liability included in the Consolidated Balance Sheets. For DESC’s leased assets, the discount rate implicit in the lease is generally unable to be determined from a lessee perspective. As such, DESC uses internally-developed incremental borrowing rates as a discount rate in the calculation of the present value of the lease liability. The incremental borrowing rates are determined based on an analysis of DESC's publicly available secured borrowing rates over various lengths of time that most closely correspond to DESC's lease maturities.</t>
  </si>
  <si>
    <t>Recently Adopted Accounting Standards</t>
  </si>
  <si>
    <t>Recently Adopted Accounting Standards In February 2016, the Financial Accounting Standards Board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became effective for DESC's interim and annual reporting periods beginning January 1, 2019. DESC adopted this revised accounting guidance using a modified retrospective approach, which requires lessees and lessors to recognize and measure leases at the date of adoption. Under this approach, DESC utilized the transition practical expedient to maintain historical presentation for periods before January 1, 2019. DESC also applied the other practical expedients, which required no reassessment of whether existing contracts are or contain leases, no reassessment of lease classification for existing leases and no evaluation of existing or expired land easements that were not previously accounted for as leases. In connection with the adoption of this revised accounting guidance, DESC recorded $19 million of offsetting right-of-use assets and liabilities for operating leases in effect at the adoption date. See Note 12 for additional information.</t>
  </si>
  <si>
    <t>Rate and Other Regulatory Matters (Tables)</t>
  </si>
  <si>
    <t>Schedule of Regulatory Assets and Liabilities</t>
  </si>
  <si>
    <t>September 30,
December 31,
(millions)
2019
2018
Regulatory assets:
NND Project costs
$
138
$
127
Income taxes recoverable through future rates
52
—
Deferred employee benefit plan costs
13
16
Other unrecovered plant
14
14
DSM programs
16
14
Other
89
53
Regulatory assets - current
322
224
NND Project costs
2,537
2,641
AROs
315
380
Cost of reacquired debt
271
14
Deferred employee benefit plan costs
205
256
Deferred losses on interest rate derivatives
310
442
Other unrecovered plant
70
79
DSM programs
53
51
Environmental remediation costs
21
24
Deferred storm damage costs
43
35
Deferred transmission operating costs
32
15
Other
113
123
Regulatory assets - noncurrent
3,970
4,060
Total regulatory assets
$
4,292
$
4,284
Regulatory liabilities:
Monetization of guaranty settlement
$
67
$
61
Income taxes refundable through future rates
—
52
Reserve for refunds to electric utility customers
215
—
Other
26
13
Regulatory liabilities - current
308
126
Monetization of guaranty settlement
987
1,037
Income taxes refundable through future rates
912
607
Asset removal costs
554
541
Deferred gains on interest rate derivatives
72
75
Reserve for refunds to electric utility customers
707
—
Other
9
4
Regulatory liabilities - noncurrent
3,241
2,264
Total regulatory liabilities
$
3,549
$
2,390</t>
  </si>
  <si>
    <t>Revenue Recognition (Tables)</t>
  </si>
  <si>
    <t>Revenue Recognition And Deferred Revenue [Abstract]</t>
  </si>
  <si>
    <t>Disaggregation of Revenue</t>
  </si>
  <si>
    <t>DESC has disaggregated operating revenues by customer class as follows:
Three Months Ended
Three Months Ended
Nine Months Ended
Nine Months Ended
September 30, 2019
September 30, 2018
September 30, 2019
September 30, 2018
(millions)
Electric
Gas
Electric
Gas
Electric
Gas
Electric
Gas
Customer class:
Residential
$
354
$
24
$
310
$
25
$
364
$
133
$
805
$
145
Commercial
229
19
231
19
296
80
571
80
Industrial
101
18
95
19
119
63
286
64
Other
37
6
31
6
82
13
99
13
Revenues from contracts with customers
721
67
667
69
861
289
1,761
302
Other revenues
7
—
3
—
8
—
9
1
Total Operating Revenues
$
728
$
67
$
670
$
69
$
869
$
289
$
1,770
$
303</t>
  </si>
  <si>
    <t>Long-Term and Short-Term Debt and Liquidity (Tables)</t>
  </si>
  <si>
    <t>Schedule of Line of Credit Facilities</t>
  </si>
  <si>
    <t>DESC's share of commercial paper and letters of credit outstanding under its joint credit facility with Dominion Energy, were as follows:
(millions)
Facility Limit
Outstanding Commercial Paper
Outstanding Letters of Credit
At September 30, 2019
$
1,000
$
—
$
—
(millions)
Facility Limit (1)
Outstanding Commercial Paper
Outstanding Letters of Credit
At December 31, 2018
$
1,200
$
73
$
—
(1)
Included $500 million related to Fuel Company. In February 2019, Fuel Company's commercial paper program and its credit facility were terminated.</t>
  </si>
  <si>
    <t>Derivative Financial Instruments (Tables)</t>
  </si>
  <si>
    <t>Offsetting Liabilities</t>
  </si>
  <si>
    <t>The table below presents derivative balances by type of financial instrument, if the gross amounts recognized in the Consolidated Balance Sheets were netted with derivative instruments and cash collateral received or paid:
September 30, 2019
December 31, 2018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23
$
—
$
23
$
—
$
11
$
—
$
11
$
—
Total derivatives
$
23
$
—
$
23
$
—
$
11
$
—
$
11
$
—</t>
  </si>
  <si>
    <t>Schedule of Volume of Derivative Activity</t>
  </si>
  <si>
    <t>The following table presents the volume of derivative activity at September 30, 2019. These volumes are based on open derivative positions and represent the combined absolute value of their long and short positions.
Current
Noncurrent
Interest rate (1)
$
—
$
71,400,000
(1)</t>
  </si>
  <si>
    <t>Fair Value of Derivatives</t>
  </si>
  <si>
    <t>The following tables present the fair values of derivatives and where they are presented in the Consolidated Balance Sheets:
(millions)
Fair Value - Derivatives under Hedge Accounting
Fair Value - Derivatives not under Hedge Accounting
Total Fair Value
At September 30, 2019
Current Liabilities
Interest rate
$
1
$
1
$
2
Total current derivative liabilities (1)
1
1
2
Noncurrent Liabilities
Interest rate
13
8
21
Total noncurrent derivative liabilities (2)
13
8
21
Total derivative liabilities
$
14
$
9
$
23
At December 31, 2018
Current Liabilities
Interest rate
$
1
$
—
$
1
Total current derivative liabilities (1)
1
—
1
Noncurrent Liabilities
Interest rate
7
3
10
Total noncurrent derivative liabilities (2)
7
3
10
Total derivative liabilities
$
8
$
3
$
11
(1)
Current derivative liabilities are presented in other current liabilities in the Consolidated Balance Sheets.
(2)</t>
  </si>
  <si>
    <t>Derivatives in Cash Flow Hedging Relationships</t>
  </si>
  <si>
    <t xml:space="preserve">The following tables present the gains and losses on derivatives, as well as where the associated activity is presented in its Consolidated Balance Sheets and Statements of Comprehensive Income (Loss): Derivatives in Cash Flow Hedging Relationships
(millions)
Gain (loss) Reclassified from Deferred Accounts into Income
Increase (Decrease) in Derivatives Subject to Regulatory Treatment (1)
Three Months Ended September 30, 2019
Derivative type and location of gains (losses):
Interest rate (2)
$
—
$
(1
)
Total
$
—
$
(1
)
Three Months Ended September 30, 2018
Derivative type and location of gains (losses):
Interest rate (2)
$
—
$
—
Total
$
—
$
—
Nine Months Ended September 30, 2019
Derivative type and location of gains (losses):
Interest rate (2)
$
—
$
(3
)
Total
$
—
$
(3
)
Nine Months Ended September 30, 2018
Derivative type and location of gains (losses):
Interest rate (2)
$
(1
)
$
2
Total
$
(1
)
$
2
(1)
Represents net derivative activity deferred into and amortized out of regulatory assets/liabilities. Amounts deferred into regulatory assets/ liabilities have no associated effect in the Consolidated Statements of Comprehensive Income (Loss).
( 2 )
Amounts recorded in DESC’s Consolidated Statements of Comprehensive Income (Loss) are classified in interest charges. </t>
  </si>
  <si>
    <t>Derivatives Not Designated as Hedging Instruments</t>
  </si>
  <si>
    <t>(millions)
Increase (Decrease) in Derivatives Subject to Regulatory Treatment (1)
Amount of Gain (Loss) Recognized in Income on Derivatives (2)
Three Months Ended September 30,
2019
2018
Location
2019
2018
Derivative type and location of gains (losses):
Interest rate contracts:
Interest charges
$
(1
)
$
(1
)
Total interest rate contracts
$
(2
)
$
1
$
(1
)
$
(1
)
Nine Months Ended September 30,
Derivative type and location of gains (losses):
Interest rate contracts:
Interest charges
$
(1
)
$
(2
)
Other income
—
115
Total interest rate contracts
$
(5
)
$
66
$
(1
)
$
113
(1)
(2)
Includes derivative activity amortized out of regulatory assets/liabilities. Amounts deferred into regulatory assets/liabilities have no associated effect in the Consolidated Statements of Comprehensive Income (Loss).</t>
  </si>
  <si>
    <t>Derivative Contracts with Credit Contingent Features</t>
  </si>
  <si>
    <t>Derivative Contracts with Credit Contingent Features
(millions)
September 30, 2019
December 31, 2018
in Net Liability Position
Aggregate fair value of derivatives in net liability position
$
23
$
11
Fair value of collateral already posted
23
11
Additional cash collateral or letters of credit in the event credit-risk-related contingent features were triggered
$
—
$
—</t>
  </si>
  <si>
    <t>Fair Value Measurements, Including Derivatives (Tables)</t>
  </si>
  <si>
    <t>Schedule of Carrying Values and Estimated Fair Values of Debt Instruments</t>
  </si>
  <si>
    <t>For financial instruments that are not recorded at fair value, the carrying amounts and estimated fair values are as follows:
September 30, 2019
December 31, 2018
(millions)
Carrying Amount
Estimated Fair Value (1)
Carrying Amount
Estimated Fair Value (2)
Long-term debt (3)
$
3,615
$
4,601
$
5,146
$
5,47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Fair value is estimated based on net present value calculations using independently sourced market data that incorporate a developed discount rate using similarly rated long-term debt, along with benchmark interest rates. All fair value measurements are classified as Level 2. The carrying amount of debt issuances with short-term maturities and variable rates refinanced at current market rates is a reasonable estimate of their fair value.
(3 )
Carrying amount includes amounts which represent the unamortized debt issuance costs and discount or premium.</t>
  </si>
  <si>
    <t>Employee Benefit Plans (Tables)</t>
  </si>
  <si>
    <t>Net Periodic Benefit Cost (Credit)</t>
  </si>
  <si>
    <t>Components of net periodic benefit cost recorded by DESC were as follows:
(millions)
Pension Benefits
Other Postretirement Benefits
Three Months Ended September 30,
2019
2018
2019
2018
Service cost
$
4
$
5
$
1
$
1
Interest cost
6
7
2
2
Expected return on assets
(11
)
(12
)
—
—
Amortization of actuarial losses (gains)
2
3
—
(1
)
Settlement loss (1)
11
—
—
—
Net periodic benefit cost
$
12
$
3
$
3
$
2
Nine Months Ended September 30,
Service cost
$
11
$
13
$
2
$
3
Interest cost
21
22
6
6
Expected return on assets
(31
)
(36
)
—
—
Amortization of actuarial losses
9
8
—
—
Curtailment (1)
6
—
3
—
Settlement loss (1)
11
—
—
—
Net periodic benefit cost
$
27
$
7
$
11
$
9
(1) Related to a voluntary retirement program.</t>
  </si>
  <si>
    <t>Leases (Tables)</t>
  </si>
  <si>
    <t>Schedule Of Lease Assets and Liabilities Recorded in Consolidated Balance Sheets</t>
  </si>
  <si>
    <t>At September 30, 2019, DESC had the following lease assets and liabilities recorded in the Consolidated Balance Sheets:
(millions)
September 30, 2019
Lease assets:
Operating lease assets (1)
$
24
Finance lease assets (2)
27
Total lease assets
$
51
Lease liabilities:
Operating lease - current (3)
$
3
Operating lease - noncurrent (4)
19
Finance lease - current (5)
7
Finance lease - noncurrent (6)
21
Total lease liabilities
$
50
(1)
Included in other deferred debits and other assets in the Consolidated Balance Sheets.
(2)
(3)
(4)
(5)
(6)</t>
  </si>
  <si>
    <t>Summary of Total Lease Cost</t>
  </si>
  <si>
    <t>For the three and nine months ended September 30, 2019, total lease cost consisted of the following:
Three Months Ended
Nine Months Ended
(millions)
September 30, 2019
September 30, 2019
Finance lease cost:
Amortization
$
2
$
6
Interest
—
—
Operating lease cost
1
2
Short-term lease cost
—
1
Variable lease cost
—
—
Total lease cost
$
3
$
9</t>
  </si>
  <si>
    <t>Cash Paid for Amounts Included in Measurement of Lease Liabilities</t>
  </si>
  <si>
    <t>For the nine months ended September 30, 2019, cash paid for amounts included in the measurement of lease liabilities consisted of the following amounts, included in the Consolidated Statements of Cash Flows:
Nine Months Ended
(millions)
September 30, 2019
Operating cash flows from finance leases
$
1
Operating cash flows from operating leases
3
Financing cash flows from finance leases
5</t>
  </si>
  <si>
    <t>Summary of Weighted Average Remaining Lease Term And Discount Rate for Operating and Finance Leases</t>
  </si>
  <si>
    <t>At September 30, 2019, the weighted average remaining lease term and weighted average discount rate for finance and operating leases were as follows:
September 30, 2019
Weighted average remaining lease term - finance leases
5 years
Weighted average remaining lease term - operating leases
18 years
Weighted average discount rate - finance leases
2.96
%
Weighted average discount rate - operating leases
3.95
%</t>
  </si>
  <si>
    <t>Schedule of Maturity Analysis of Operating and Finance Lease Liabilities</t>
  </si>
  <si>
    <t>Lease liabilities have the following scheduled maturities:
(millions)
Operating
Finance
2019
$
1
$
2
2020
4
8
2021
3
6
2022
2
5
2023
1
3
After 2023
23
6
Total undiscounted lease payments
34
30
Present value adjustment
(12
)
(2
)
Present value of lease liabilities
$
22
$
28</t>
  </si>
  <si>
    <t>Operating Segments (Tables)</t>
  </si>
  <si>
    <t>Schedule of Segment Reporting Information, by Segment</t>
  </si>
  <si>
    <t>(millions)
External Revenue
Comprehensive Income (Loss) Available (Attributable) to Common Shareholder
Three Months Ended September 30, 2019
Electric Operations
$
728
$
169
Gas Distribution
67
(1
)
Corporate and Other
—
(25
)
Adjustments/Eliminations
—
—
Consolidated Total
$
795
$
143
Three Months Ended September 30, 2018
Electric Operations
$
670
$
112
Gas Distribution
69
(7
)
Corporate and Other
—
(1
)
Adjustments/Eliminations
—
(6
)
Consolidated Total
$
739
$
98
Nine Months Ended September 30, 2019
Electric Operations
$
1,875
$
321
Gas Distribution
292
13
Corporate and Other
(1,009
)
(1,364
)
Adjustments/Eliminations
—
(14
)
Consolidated Total
$
1,158
$
(1,044
)
Nine Months Ended September 30, 2018
Electric Operations
$
1,770
$
242
Gas Distribution
304
22
Corporate and Other
—
(1
)
Adjustments/Eliminations
—
(15
)
Consolidated Total
$
2,074
$
248</t>
  </si>
  <si>
    <t>Affiliated and Related Party Transactions (Tables)</t>
  </si>
  <si>
    <t>Schedule of Affiliated Transactions</t>
  </si>
  <si>
    <t>Amounts expensed are primarily recorded in o ther operation s and maintenance - affiliated suppliers and o ther i ncome ( e xpense), net in the Consolidated Statements of Comprehensive Income (Loss).
Three Months Ended September 30,
Nine Months Ended September 30,
(millions)
2019
2018
2019
2018
Purchases of coal from affiliate
$
38
$
45
$
100
$
123
Sales of coal to affiliate
37
45
99
122
Purchases of fuel used in electric generation from affiliate
—
35
43
95
Direct and allocated costs from services company affiliate (1)
67
73
207
208
Operating Revenues - Electric from sales to affiliate
1
1
3
3
Operating Expenses - Other taxes from affiliate
2
2
5
4
(1)</t>
  </si>
  <si>
    <t>(millions)
September 30, 2019
December 31, 2018
Receivable from Canadys Refined Coal, LLC
$
13
$
7
Payable to Canadys Refined Coal, LLC
13
7
Payable to SCANA Energy Marketing, Inc.
—
14
Payable to DESS
47
38</t>
  </si>
  <si>
    <t>Other Income (Expense), Net (Tables)</t>
  </si>
  <si>
    <t>Components of Other Income (Expense), Net</t>
  </si>
  <si>
    <t>Components of other income (expense), net are as follows:
Three Months Ended September 30,
Nine Months Ended September 30,
(millions)
2019
2018
2019
2018
Revenues from contracts with customers
$
1
$
1
$
4
$
4
Other income
11
5
17
135
Other expense
(23
)
(10
)
(48
)
(22
)
Allowance for equity funds used during construction
(2
)
3
—
7
Other income (expense), net
$
(13
)
$
(1
)
$
(27
)
$
124</t>
  </si>
  <si>
    <t>Summary of Significant Accounting Policies (Narrative) (Detail) $ in Millions</t>
  </si>
  <si>
    <t>Sep. 30, 2019USD ($)MW</t>
  </si>
  <si>
    <t>May 31, 2019</t>
  </si>
  <si>
    <t>Jan. 01, 2019USD ($)</t>
  </si>
  <si>
    <t>Dec. 31, 2018USD ($)</t>
  </si>
  <si>
    <t>Carrying value of property</t>
  </si>
  <si>
    <t>Option to extend, existence, operating lease</t>
  </si>
  <si>
    <t>Operating lease, right of use asset</t>
  </si>
  <si>
    <t>Operating lease liability</t>
  </si>
  <si>
    <t>Minimum [Member]</t>
  </si>
  <si>
    <t>Power Generation Capacity Megawatts | MW</t>
  </si>
  <si>
    <t>Lease renewal term</t>
  </si>
  <si>
    <t>1 year</t>
  </si>
  <si>
    <t>Maximum [Member]</t>
  </si>
  <si>
    <t>70 years</t>
  </si>
  <si>
    <t>Genco</t>
  </si>
  <si>
    <t>Genco | 5.49% Senior Secured Note Due 2024</t>
  </si>
  <si>
    <t>Debt instrument, interest rate</t>
  </si>
  <si>
    <t>5.49%</t>
  </si>
  <si>
    <t>Included in other deferred debits and other assets in the Consolidated Balance Sheets.</t>
  </si>
  <si>
    <t>Rate and Other Regulatory Matters (Narrative) (Detail) - USD ($) $ in Millions</t>
  </si>
  <si>
    <t>1 Months Ended</t>
  </si>
  <si>
    <t>Jun. 30, 2019</t>
  </si>
  <si>
    <t>Jul. 31, 2018</t>
  </si>
  <si>
    <t>Jun. 30, 2018</t>
  </si>
  <si>
    <t>Rate And Other Regulatory Matters [Line Items]</t>
  </si>
  <si>
    <t>Interest charges</t>
  </si>
  <si>
    <t>Operating expense</t>
  </si>
  <si>
    <t>South Carolina Commission order, revenue requirement under RSA</t>
  </si>
  <si>
    <t>South Carolina Commission order, increase in natural gas rates under RSA</t>
  </si>
  <si>
    <t>Regulatory asset recovery assessment end period</t>
  </si>
  <si>
    <t>2047</t>
  </si>
  <si>
    <t>Monetization Of Guaranty Settlement [Member]</t>
  </si>
  <si>
    <t>Electric service customers over period</t>
  </si>
  <si>
    <t>20 years</t>
  </si>
  <si>
    <t>End period for recovery</t>
  </si>
  <si>
    <t>2039</t>
  </si>
  <si>
    <t>Income Taxes Refundable Through Future Rates [Member]</t>
  </si>
  <si>
    <t>Remaining lives of related property period</t>
  </si>
  <si>
    <t>85 years</t>
  </si>
  <si>
    <t>Deferred Losses or Gains On Interest Rate Derivatives [Member]</t>
  </si>
  <si>
    <t>Changes in fair value and payments of interest rate derivatives designated as cash flow hedge, amortized to interest expense, year</t>
  </si>
  <si>
    <t>2043</t>
  </si>
  <si>
    <t>Changes in fair value and payments of interest rate derivatives not designed, amortized to interest, year</t>
  </si>
  <si>
    <t>2065</t>
  </si>
  <si>
    <t>NND Project Costs [Member]</t>
  </si>
  <si>
    <t>Asset Retirement Obligation Costs [Member]</t>
  </si>
  <si>
    <t>Recovery period of regulatory asset</t>
  </si>
  <si>
    <t>106 years</t>
  </si>
  <si>
    <t>Deferred Employee Benefit Plan Costs [Member]</t>
  </si>
  <si>
    <t>2044</t>
  </si>
  <si>
    <t>Average service period expected to recover other deferred benefit costs</t>
  </si>
  <si>
    <t>11 years</t>
  </si>
  <si>
    <t>Other Unrecovered Plant [Member]</t>
  </si>
  <si>
    <t>Remaining useful lives of coal-fired generating units, year</t>
  </si>
  <si>
    <t>2025</t>
  </si>
  <si>
    <t>Demand Side Management Programs [Member]</t>
  </si>
  <si>
    <t>5 years</t>
  </si>
  <si>
    <t>Environmental Remediation Costs [Member]</t>
  </si>
  <si>
    <t>MPG environmental remediation</t>
  </si>
  <si>
    <t>16 years</t>
  </si>
  <si>
    <t>Cost of Reacquired Debt [Member]</t>
  </si>
  <si>
    <t>26 years</t>
  </si>
  <si>
    <t>Subsequent Event [Member]</t>
  </si>
  <si>
    <t>South Carolina Commission order, revenue requirement approved under RSA</t>
  </si>
  <si>
    <t>Electric Operations</t>
  </si>
  <si>
    <t>Public utilities percentage change in retail electric rates approved under BLRA</t>
  </si>
  <si>
    <t>18.00%</t>
  </si>
  <si>
    <t>Public utilities, approved rate increase (decrease), percentage</t>
  </si>
  <si>
    <t>3.00%</t>
  </si>
  <si>
    <t>Public utilities, requested rate increase (decrease), amount</t>
  </si>
  <si>
    <t>Operating expense after tax</t>
  </si>
  <si>
    <t>Reserve For Refunds To Electric Utility Customers [Member]</t>
  </si>
  <si>
    <t>FERC</t>
  </si>
  <si>
    <t>Interest charge, after tax</t>
  </si>
  <si>
    <t>Rate and Other Regulatory Matters (Schedule of Regulatory Assets) (Detail) - USD ($) $ in Millions</t>
  </si>
  <si>
    <t>Regulatory Assets</t>
  </si>
  <si>
    <t>Regulatory assets, current</t>
  </si>
  <si>
    <t>Regulatory assets, noncurrent</t>
  </si>
  <si>
    <t>Total regulatory assets</t>
  </si>
  <si>
    <t>Income Taxes Recoverable Through Future Rates [Member]</t>
  </si>
  <si>
    <t>Other Regulatory Assets [Member]</t>
  </si>
  <si>
    <t>Deferred Losses On Interest Rate Derivatives [Member]</t>
  </si>
  <si>
    <t>Deferred Storm Damage Costs [Member]</t>
  </si>
  <si>
    <t>Deferred Transmission Operating Costs [Member]</t>
  </si>
  <si>
    <t>Rate and Other Regulatory Matters (Schedule of Regulatory Liabilities) (Detail) - USD ($) $ in Millions</t>
  </si>
  <si>
    <t>Regulatory Liabilities</t>
  </si>
  <si>
    <t>Regulatory liability, current</t>
  </si>
  <si>
    <t>Regulatory liability, noncurrent</t>
  </si>
  <si>
    <t>Total regulatory liabilities</t>
  </si>
  <si>
    <t>Other Regulatory Liability [Member]</t>
  </si>
  <si>
    <t>Deferred Gains On Interest Rate Derivatives [Member]</t>
  </si>
  <si>
    <t>Revenue Recognition (Disaggregation of Revenue) (Detail) - USD ($) $ in Millions</t>
  </si>
  <si>
    <t>Operating revenue from contracts with customers</t>
  </si>
  <si>
    <t>Other revenues</t>
  </si>
  <si>
    <t>Gas Distribution</t>
  </si>
  <si>
    <t>Residential | Electric Operations</t>
  </si>
  <si>
    <t>Residential | Gas Distribution</t>
  </si>
  <si>
    <t>Commercial | Electric Operations</t>
  </si>
  <si>
    <t>Commercial | Gas Distribution</t>
  </si>
  <si>
    <t>Industrial | Electric Operations</t>
  </si>
  <si>
    <t>Industrial | Gas Distribution</t>
  </si>
  <si>
    <t>Other | Electric Operations</t>
  </si>
  <si>
    <t>Other | Gas Distribution</t>
  </si>
  <si>
    <t>Revenue Recognition (Narrative) (Detail) - USD ($) $ in Millions</t>
  </si>
  <si>
    <t>Revenue From Contract With Customer [Abstract]</t>
  </si>
  <si>
    <t>Contract liability balances</t>
  </si>
  <si>
    <t>Revenue recognized from contract liability balances</t>
  </si>
  <si>
    <t>Equity (Narrative) (Detail) - USD ($) $ / shares in Units, $ in Millions</t>
  </si>
  <si>
    <t>Feb. 28, 2019</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tributions from parent</t>
  </si>
  <si>
    <t>Retained earnings, restricted</t>
  </si>
  <si>
    <t>Long-Term and Short-Term Debt and Liquidity (Narrative) (Detail) - USD ($)</t>
  </si>
  <si>
    <t>Aug. 31, 2019</t>
  </si>
  <si>
    <t>Apr. 30, 2019</t>
  </si>
  <si>
    <t>Mar. 31, 2019</t>
  </si>
  <si>
    <t>Debt Instrument [Line Items]</t>
  </si>
  <si>
    <t>Aggregate purchase price of first mortgage bonds</t>
  </si>
  <si>
    <t>Loss on reacquired debt</t>
  </si>
  <si>
    <t>Redemption of remaining principal outstanding plus accrued interest</t>
  </si>
  <si>
    <t>Equity capital contribution returned to parent</t>
  </si>
  <si>
    <t>Line of credit facility maturity date</t>
  </si>
  <si>
    <t>2023-03</t>
  </si>
  <si>
    <t>Weighted average interest rate, outstanding commercial paper</t>
  </si>
  <si>
    <t>3.82%</t>
  </si>
  <si>
    <t>Commercial paper borrowing limit</t>
  </si>
  <si>
    <t>Commercial paper maturity period</t>
  </si>
  <si>
    <t>2020-04</t>
  </si>
  <si>
    <t>Interest income from money pool transactions</t>
  </si>
  <si>
    <t>Interest expense from money pool transactions</t>
  </si>
  <si>
    <t>Money pool borrowings due to affiliates</t>
  </si>
  <si>
    <t>Investments due from affiliates</t>
  </si>
  <si>
    <t>Short term commercial paper maturity period</t>
  </si>
  <si>
    <t>Dominion Energy</t>
  </si>
  <si>
    <t>Short-term borrowings outstanding, maximum</t>
  </si>
  <si>
    <t>Short-term borrowings outstanding</t>
  </si>
  <si>
    <t>Current Joint Revolving Credit Facility</t>
  </si>
  <si>
    <t>Facility limit</t>
  </si>
  <si>
    <t>Current Joint Revolving Credit Facility | Dominion Energy</t>
  </si>
  <si>
    <t>Line of Credit Facility</t>
  </si>
  <si>
    <t>Letter of Credit</t>
  </si>
  <si>
    <t>Debt instrument, face amount</t>
  </si>
  <si>
    <t>Genco | Maximum [Member]</t>
  </si>
  <si>
    <t>3.05% Promissory Note due in May 2024 | Genco</t>
  </si>
  <si>
    <t>3.05%</t>
  </si>
  <si>
    <t>Debt instrument, maturity date</t>
  </si>
  <si>
    <t>2024-05</t>
  </si>
  <si>
    <t>5.49% Senior Secured Note Due 2024 | Genco</t>
  </si>
  <si>
    <t>Debt instrument, maturity year</t>
  </si>
  <si>
    <t>2024</t>
  </si>
  <si>
    <t>Long-Term and Short-Term Debt and Liquidity (Schedule of Line of Credit Facilities) (Detail) - USD ($)</t>
  </si>
  <si>
    <t>Outstanding Commercial Paper</t>
  </si>
  <si>
    <t>Outstanding Letters of Credit</t>
  </si>
  <si>
    <t>Previous Joint Revolving Credit Facility</t>
  </si>
  <si>
    <t>Long-Term and Short-Term Debt and Liquidity (Schedule of Line of Credit Facilities) (Parenthetical) (Detail)</t>
  </si>
  <si>
    <t>Fuel Company</t>
  </si>
  <si>
    <t>Income Taxes (Narrative) (Detail) - USD ($) $ in Millions</t>
  </si>
  <si>
    <t>Income Taxes [Line Items]</t>
  </si>
  <si>
    <t>Effective tax rate, percent</t>
  </si>
  <si>
    <t>5.70%</t>
  </si>
  <si>
    <t>21.10%</t>
  </si>
  <si>
    <t>Effective tax rate, state and local income taxes, amount</t>
  </si>
  <si>
    <t>Income tax expense</t>
  </si>
  <si>
    <t>Percentage of deductibility of interest expense</t>
  </si>
  <si>
    <t>30.00%</t>
  </si>
  <si>
    <t>Prior Years</t>
  </si>
  <si>
    <t>Accrued interest</t>
  </si>
  <si>
    <t>Accrued interest after tax</t>
  </si>
  <si>
    <t>Accrued penalties</t>
  </si>
  <si>
    <t>Accrued penalties after tax</t>
  </si>
  <si>
    <t>Prior Years | State</t>
  </si>
  <si>
    <t>Unrecognized tax benefits increase (decrease)</t>
  </si>
  <si>
    <t>Prior Years | Federal</t>
  </si>
  <si>
    <t>Derivative Financial Instruments (Offsetting Liabilities) (Detail) - USD ($) $ in Millions</t>
  </si>
  <si>
    <t>Derivative [Line Items]</t>
  </si>
  <si>
    <t>Gross liabilities presented in the consolidated balance sheet</t>
  </si>
  <si>
    <t>Gross amounts not offset in the consolidated balance sheet, financial instruments</t>
  </si>
  <si>
    <t>Gross amounts not offset in the consolidated balance sheet, cash collateral paid</t>
  </si>
  <si>
    <t>Gross amounts not offset in the consolidated balance sheet, net amounts</t>
  </si>
  <si>
    <t>Interest Rate Contract [Member] | Over The Counter [Member]</t>
  </si>
  <si>
    <t>Derivative Financial Instruments (Schedule of Volume of Derivative Activity) (Detail)</t>
  </si>
  <si>
    <t>Sep. 30, 2019USD ($)</t>
  </si>
  <si>
    <t>Interest Rate Swap Current [Member]</t>
  </si>
  <si>
    <t>Interest rate</t>
  </si>
  <si>
    <t>Interest Rate Swap Noncurrent[Member]</t>
  </si>
  <si>
    <t>Maturity is determined based on final settlement period.</t>
  </si>
  <si>
    <t>Derivative Financial Instruments (Fair Value of Derivatives) (Detail) - USD ($) $ in Millions</t>
  </si>
  <si>
    <t>Derivative Liability</t>
  </si>
  <si>
    <t>Other Current Liabilities [Member]</t>
  </si>
  <si>
    <t>Other Noncurrent Liabilities [Member]</t>
  </si>
  <si>
    <t>Interest Rate Contract [Member] | Other Current Liabilities [Member]</t>
  </si>
  <si>
    <t>Interest Rate Contract [Member] | Other Noncurrent Liabilities [Member]</t>
  </si>
  <si>
    <t>Designated as Hedging Instrument [Member]</t>
  </si>
  <si>
    <t>Designated as Hedging Instrument [Member] | Other Current Liabilities [Member]</t>
  </si>
  <si>
    <t>Designated as Hedging Instrument [Member] | Other Noncurrent Liabilities [Member]</t>
  </si>
  <si>
    <t>Designated as Hedging Instrument [Member] | Interest Rate Contract [Member] | Other Current Liabilities [Member]</t>
  </si>
  <si>
    <t>Designated as Hedging Instrument [Member] | Interest Rate Contract [Member] | Other Noncurrent Liabilities [Member]</t>
  </si>
  <si>
    <t>Not Designated as Hedging Instrument [Member]</t>
  </si>
  <si>
    <t>Not Designated as Hedging Instrument [Member] | Other Current Liabilities [Member]</t>
  </si>
  <si>
    <t>Not Designated as Hedging Instrument [Member] | Other Noncurrent Liabilities [Member]</t>
  </si>
  <si>
    <t>Not Designated as Hedging Instrument [Member] | Interest Rate Contract [Member] | Other Current Liabilities [Member]</t>
  </si>
  <si>
    <t>Not Designated as Hedging Instrument [Member] | Interest Rate Contract [Member] | Other Noncurrent Liabilities [Member]</t>
  </si>
  <si>
    <t>Current derivative liabilities are presented in other current liabilities in the Consolidated Balance Sheets.</t>
  </si>
  <si>
    <t>Noncurrent derivative liabilities are presented in other deferred credits and other liabilities in the Consolidated Balance Sheets.</t>
  </si>
  <si>
    <t>Derivative Financial Instruments (Derivatives in Cash Flow Hedging Relationships) (Detail) - Cash Flow Hedging [Member] - USD ($) $ in Millions</t>
  </si>
  <si>
    <t>Gain (loss) Reclassified from Deferred Accounts into Income</t>
  </si>
  <si>
    <t>Increase (Decrease) in Derivatives Subject to Regulatory Treatment</t>
  </si>
  <si>
    <t>Interest Rate Contract [Member]</t>
  </si>
  <si>
    <t>[1],[2]</t>
  </si>
  <si>
    <t>Represents net derivative activity deferred into and amortized out of regulatory assets/liabilities. Amounts deferred into regulatory assets/ liabilities have no associated effect in the Consolidated Statements of Comprehensive Income (Loss).</t>
  </si>
  <si>
    <t>Amounts recorded in DESC’s Consolidated Statements of Comprehensive Income (Loss) are classified in interest charges.</t>
  </si>
  <si>
    <t>Derivative Financial Instruments (Derivatives Not Designated as Hedging Instruments) (Detail) - Not Designated as Hedging Instrument [Member] - USD ($) $ in Millions</t>
  </si>
  <si>
    <t>Amount of gain (loss) recognized in income on derivatives</t>
  </si>
  <si>
    <t>Other Income [Member]</t>
  </si>
  <si>
    <t>Interest Rate Contract [Member] | Interest Charges [Member]</t>
  </si>
  <si>
    <t>Represents net derivative activity deferred into and amortized out of regulatory assets/liabilities. Amounts deferred into regulatory assets/liabilities have no associated effect in the Consolidated Statements of Comprehensive Income (Loss).</t>
  </si>
  <si>
    <t>Includes derivative activity amortized out of regulatory assets/liabilities. Amounts deferred into regulatory assets/liabilities have no associated effect in the Consolidated Statements of Comprehensive Income (Loss).</t>
  </si>
  <si>
    <t>Derivative Financial Instruments (Derivative Contracts with Credit Contingent Features) (Detail) - USD ($) $ in Millions</t>
  </si>
  <si>
    <t>Aggregate fair value of derivatives in net liability position</t>
  </si>
  <si>
    <t>Fair value of collateral already posted</t>
  </si>
  <si>
    <t>Additional cash collateral or letters of credit in the event credit-risk-related contingent features were triggered</t>
  </si>
  <si>
    <t>Fair Value Measurements, Including Derivatives (Narrative) (Detail) - USD ($) $ in Millions</t>
  </si>
  <si>
    <t>Interest Rate Contract [Member] | Fair Value, Inputs, Level 2 [Member]</t>
  </si>
  <si>
    <t>Fair Value Assets And Liabilities Measured On Recurring And Nonrecurring Basis [Line Items]</t>
  </si>
  <si>
    <t>Total liabilities</t>
  </si>
  <si>
    <t>Fair Value Measurements, Including Derivatives (Schedule of Carrying Values and Estimated Fair Values of Debt Instruments) (Detail) - USD ($) $ in Millions</t>
  </si>
  <si>
    <t>Long-term debt, carrying amount</t>
  </si>
  <si>
    <t>Long-term debt, estimated fair value</t>
  </si>
  <si>
    <t>Carrying amount includes amounts which represent the unamortized debt issuance costs and discount or premium.</t>
  </si>
  <si>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si>
  <si>
    <t>Fair value is estimated based on net present value calculations using independently sourced market data that incorporate a developed discount rate using similarly rated long-term debt, along with benchmark interest rates. All fair value measurements are classified as Level 2. The carrying amount of debt issuances with short-term maturities and variable rates refinanced at current market rates is a reasonable estimate of their fair value.</t>
  </si>
  <si>
    <t>Utility Plant and Nonutility Property (Narrative) (Details) - USD ($) $ in Millions</t>
  </si>
  <si>
    <t>Summer</t>
  </si>
  <si>
    <t>Utility Plant And Non Utility Property [Line Items]</t>
  </si>
  <si>
    <t>Percentage of direct expenses</t>
  </si>
  <si>
    <t>66.70%</t>
  </si>
  <si>
    <t>Percentage of ownership interest</t>
  </si>
  <si>
    <t>NND Project | Summer</t>
  </si>
  <si>
    <t>55.00%</t>
  </si>
  <si>
    <t>Santee Cooper | NND Project | Summer</t>
  </si>
  <si>
    <t>11.70%</t>
  </si>
  <si>
    <t>Ownership interest purchased</t>
  </si>
  <si>
    <t>Warranty Service Contract Assets</t>
  </si>
  <si>
    <t>Total consideration from sale of assets</t>
  </si>
  <si>
    <t>Contractual term of agreement to use brand</t>
  </si>
  <si>
    <t>10 years</t>
  </si>
  <si>
    <t>Warranty Service Contract Assets | Other Income (Expense), Net</t>
  </si>
  <si>
    <t>Gain on sale of assets, after tax</t>
  </si>
  <si>
    <t>Employee Benefit Plans (Net Periodic Benefit Cost (Credit) (Detail) - USD ($) $ in Millions</t>
  </si>
  <si>
    <t>Pension Benefits</t>
  </si>
  <si>
    <t>Components of Net Periodic Benefit Cost</t>
  </si>
  <si>
    <t>Service cost</t>
  </si>
  <si>
    <t>Interest cost</t>
  </si>
  <si>
    <t>Expected return on assets</t>
  </si>
  <si>
    <t>Amortization of actuarial losses (gains)</t>
  </si>
  <si>
    <t>Curtailment</t>
  </si>
  <si>
    <t>Settlement loss</t>
  </si>
  <si>
    <t>Net periodic benefit cost</t>
  </si>
  <si>
    <t>Other Postretirement Benefits</t>
  </si>
  <si>
    <t>Related to a voluntary retirement program.</t>
  </si>
  <si>
    <t>Employee Benefit Plans (Narrative) (Detail) - USD ($) $ in Millions</t>
  </si>
  <si>
    <t>Defined Benefit Plan Disclosure [Line Items]</t>
  </si>
  <si>
    <t>Expected pension contributions for remaining fiscal year</t>
  </si>
  <si>
    <t>No</t>
  </si>
  <si>
    <t>Voluntary retirement program related charges</t>
  </si>
  <si>
    <t>Voluntary retirement program related charges net of tax</t>
  </si>
  <si>
    <t>Increase in pension benefit obligation</t>
  </si>
  <si>
    <t>Increase in accumulated postretirement benefit obligation</t>
  </si>
  <si>
    <t>Increase in fair value of pension plan assets</t>
  </si>
  <si>
    <t>Increase in net periodic benefit cost</t>
  </si>
  <si>
    <t>Settlement losses as a result of voluntary retirement program</t>
  </si>
  <si>
    <t>Discount rate percentage</t>
  </si>
  <si>
    <t>3.57%</t>
  </si>
  <si>
    <t>4.07%</t>
  </si>
  <si>
    <t>4.08%</t>
  </si>
  <si>
    <t>Other Operations and Maintenance Expense</t>
  </si>
  <si>
    <t>Other Taxes</t>
  </si>
  <si>
    <t>Commitments and Contingencies (Narrative) (Detail)</t>
  </si>
  <si>
    <t>Sep. 30, 2019USD ($)StateMW</t>
  </si>
  <si>
    <t>Jul. 31, 2019USD ($)</t>
  </si>
  <si>
    <t>Feb. 28, 2019USD ($)</t>
  </si>
  <si>
    <t>Jun. 30, 2018USD ($)</t>
  </si>
  <si>
    <t>Mar. 31, 2019USD ($)</t>
  </si>
  <si>
    <t>Sep. 30, 2019USD ($)StateProductMW</t>
  </si>
  <si>
    <t>Sep. 30, 2018USD ($)</t>
  </si>
  <si>
    <t>Loss Contingencies [Line Items]</t>
  </si>
  <si>
    <t>Number of states required to reduce emissions under CSAPR | State</t>
  </si>
  <si>
    <t>Number of MGP decommissioned sites that contain residues of byproduct chemicals | Product</t>
  </si>
  <si>
    <t>Estimated environmental remediation activities at MGP sites</t>
  </si>
  <si>
    <t>Estimated increase in remediation costs for Congaree River site</t>
  </si>
  <si>
    <t>Environmental remediation costs recognized in regulatory assets</t>
  </si>
  <si>
    <t>Asset impairment charges after tax</t>
  </si>
  <si>
    <t>Customer refundable fees, alternative plan</t>
  </si>
  <si>
    <t>Regulatory liability for refunds to natural gas customers</t>
  </si>
  <si>
    <t>Regulatory liability for refunds to natural gas customers, after tax</t>
  </si>
  <si>
    <t>Regulatory asset impairment charges committed to forgo recovery</t>
  </si>
  <si>
    <t>Tax charge related to regulatory assets committed to forgo recovery</t>
  </si>
  <si>
    <t>Transmission assets related to BLRA capital costs</t>
  </si>
  <si>
    <t>Transmission assets related to BLRA regulatory assets</t>
  </si>
  <si>
    <t>Insurance receivables</t>
  </si>
  <si>
    <t>Amount claimed by plaintiffs in legal matter</t>
  </si>
  <si>
    <t>Proportionate ownership share in project</t>
  </si>
  <si>
    <t>100.00%</t>
  </si>
  <si>
    <t>Proposed assessment amount from SCDOR audit</t>
  </si>
  <si>
    <t>Contesting amount for filed liens in Fairfield country</t>
  </si>
  <si>
    <t>Reduction of liens filed</t>
  </si>
  <si>
    <t>Percentage share of reduction of liens filed</t>
  </si>
  <si>
    <t>Nuclear Insurance</t>
  </si>
  <si>
    <t>Maximum liability protection per nuclear incident amount</t>
  </si>
  <si>
    <t>Maximum liability each nuclear plant is insured against</t>
  </si>
  <si>
    <t>Inflation adjustment period for nuclear insurance</t>
  </si>
  <si>
    <t>NEIL maximum insurance coverage to nuclear facility for property damage and outage costs</t>
  </si>
  <si>
    <t>NEIL maximum insurance coverage to nuclear facility for property damage and outage costs from non-nuclear event</t>
  </si>
  <si>
    <t>NEIL aggregate maximum loss for any single loss occurrence</t>
  </si>
  <si>
    <t>NEIL maximum retrospective premium assessment</t>
  </si>
  <si>
    <t>EMANI maximum insurance coverage for Summer station unit 1 for property damage and outage costs from non-nuclear event</t>
  </si>
  <si>
    <t>EMANI maximum retrospective premium assessment</t>
  </si>
  <si>
    <t>Impairment of Assets and Other Charges | Dominion Energy South Carolina, Inc.</t>
  </si>
  <si>
    <t>DESC Ratepayer Case</t>
  </si>
  <si>
    <t>Customer refund fees alternative plan after tax</t>
  </si>
  <si>
    <t>Customer refunded estimated period</t>
  </si>
  <si>
    <t>Previous existing regulatory liability</t>
  </si>
  <si>
    <t>Previous existing regulatory liability, years</t>
  </si>
  <si>
    <t>Escrow amount</t>
  </si>
  <si>
    <t>Credit in future electric rate relief for ratepayer case</t>
  </si>
  <si>
    <t>Cash payment related to Ratepayer Case</t>
  </si>
  <si>
    <t>Property with net value transferred</t>
  </si>
  <si>
    <t>Wrongful Death Suit of Estate of Jose Larios | Dominion Energy South Carolina, Inc.</t>
  </si>
  <si>
    <t>Litigation settlement expense awarded</t>
  </si>
  <si>
    <t>Minimum [Member] | DESC Ratepayer Case</t>
  </si>
  <si>
    <t>Estimated aggregate value of certain real estate</t>
  </si>
  <si>
    <t>Maximum [Member] | Nuclear Insurance</t>
  </si>
  <si>
    <t>Amount that could be assessed for each licensed reactor</t>
  </si>
  <si>
    <t>Amount that could be assessed for each licensed reactor per year</t>
  </si>
  <si>
    <t>Maximum [Member] | DESC Summer | Nuclear Insurance</t>
  </si>
  <si>
    <t>Maximum [Member] | DESC Ratepayer Case</t>
  </si>
  <si>
    <t>Leases (Schedule Of Lease Assets and Liabilities Recorded in Consolidated Balance Sheets) (Detail) - USD ($) $ in Millions</t>
  </si>
  <si>
    <t>Jan. 01, 2019</t>
  </si>
  <si>
    <t>Operating lease assets</t>
  </si>
  <si>
    <t>Finance lease assets</t>
  </si>
  <si>
    <t>Total lease assets</t>
  </si>
  <si>
    <t>Operating lease liabilities - current</t>
  </si>
  <si>
    <t>Operating lease liabilities - noncurrent</t>
  </si>
  <si>
    <t>[4]</t>
  </si>
  <si>
    <t>Finance lease liabilities - current</t>
  </si>
  <si>
    <t>[5]</t>
  </si>
  <si>
    <t>Finance lease liabilities - noncurrent</t>
  </si>
  <si>
    <t>[6]</t>
  </si>
  <si>
    <t>Total lease liabilities</t>
  </si>
  <si>
    <t>Included in utility plant, net, in the Consolidated Balance Sheets, net of $22 million of accumulated amortization at September 30, 2019.</t>
  </si>
  <si>
    <t>Included in other current liabilities in the Consolidated Balance Sheets.</t>
  </si>
  <si>
    <t>Included in other deferred credits and other liabilities in the Consolidated Balance Sheets.</t>
  </si>
  <si>
    <t>Included in current portion of long-term debt in the Consolidated Balance Sheets.</t>
  </si>
  <si>
    <t>Included in long-term debt in the Consolidated Balance Sheets.</t>
  </si>
  <si>
    <t>Leases (Schedule Of Lease Assets and Liabilities Recorded in Consolidated Balance Sheets) (Parenthetical) (Detail) $ in Millions</t>
  </si>
  <si>
    <t>Utility Plant, Net</t>
  </si>
  <si>
    <t>Finance lease assets, accumulated amortization</t>
  </si>
  <si>
    <t>Leases (Summary of Total Lease Cost) (Detail) - USD ($) $ in Millions</t>
  </si>
  <si>
    <t>Finance lease cost, amortization</t>
  </si>
  <si>
    <t>Finance lease cost, interest</t>
  </si>
  <si>
    <t>Operating lease cost</t>
  </si>
  <si>
    <t>Short-term lease cost</t>
  </si>
  <si>
    <t>Variable lease cost</t>
  </si>
  <si>
    <t>Total lease cost</t>
  </si>
  <si>
    <t>Leases (Cash Paid for Amounts Included in Measurement of Lease Liabilities) (Detail) $ in Millions</t>
  </si>
  <si>
    <t>Operating cash flows from finance leases</t>
  </si>
  <si>
    <t>Operating cash flows from operating leases</t>
  </si>
  <si>
    <t>Financing cash flows from finance leases</t>
  </si>
  <si>
    <t>Leases (Summary of Weighted Average Remaining Lease Term And Discount Rate for Operating and Finance Leases) (Detail)</t>
  </si>
  <si>
    <t>Weighted average remaining lease term - finance leases</t>
  </si>
  <si>
    <t>Weighted average remaining lease term - operating leases</t>
  </si>
  <si>
    <t>18 years</t>
  </si>
  <si>
    <t>Weighted average discount rate - finance leases</t>
  </si>
  <si>
    <t>2.96%</t>
  </si>
  <si>
    <t>Weighted average discount rate - operating leases</t>
  </si>
  <si>
    <t>3.95%</t>
  </si>
  <si>
    <t>Leases (Schedule of Maturity Analysis of Operating and Finance Lease Liabilities) (Detail) - USD ($) $ in Millions</t>
  </si>
  <si>
    <t>Operating Lease Liabilities, Payments Due [Abstract]</t>
  </si>
  <si>
    <t>Maturity of operating lease liabilities, 2019</t>
  </si>
  <si>
    <t>Maturity of operating lease liabilities, 2020</t>
  </si>
  <si>
    <t>Maturity of operating lease liabilities, 2021</t>
  </si>
  <si>
    <t>Maturity of operating lease liabilities, 2022</t>
  </si>
  <si>
    <t>Maturity of operating lease liabilities, 2023</t>
  </si>
  <si>
    <t>Maturity of operating lease liabilities, after 2023</t>
  </si>
  <si>
    <t>Maturity of operating lease liabilities, total undiscounted lease payments</t>
  </si>
  <si>
    <t>Operating lease liabilities, present value adjustment</t>
  </si>
  <si>
    <t>Present value of operating lease liabilities</t>
  </si>
  <si>
    <t>Finance Lease Liabilities, Payments, Due [Abstract]</t>
  </si>
  <si>
    <t>Maturity of finance lease liabilities, 2019</t>
  </si>
  <si>
    <t>Maturity of finance lease liabilities, 2020</t>
  </si>
  <si>
    <t>Maturity of finance lease liabilities, 2021</t>
  </si>
  <si>
    <t>Maturity of finance lease liabilities, 2022</t>
  </si>
  <si>
    <t>Maturity of finance lease liabilities, 2023</t>
  </si>
  <si>
    <t>Maturity of finance lease liabilities, after 2023</t>
  </si>
  <si>
    <t>Maturity of finance lease liabilities, total undiscounted lease payments</t>
  </si>
  <si>
    <t>Finance lease liabilities, present value adjustment</t>
  </si>
  <si>
    <t>Present value of finance lease liabilities</t>
  </si>
  <si>
    <t>Operating Segments (Narrative) (Detail) - USD ($) $ in Millions</t>
  </si>
  <si>
    <t>Segment Reporting Information [Line Items]</t>
  </si>
  <si>
    <t>Charge for refund of amounts from customers</t>
  </si>
  <si>
    <t>After- tax net expenses</t>
  </si>
  <si>
    <t>Merger and integration related costs</t>
  </si>
  <si>
    <t>Merger and integration-related costs, after tax</t>
  </si>
  <si>
    <t>Charge related to a voluntary retirement program</t>
  </si>
  <si>
    <t>Charge related to a voluntary retirement program, after-tax</t>
  </si>
  <si>
    <t>Operating Segments | Corporate and Other</t>
  </si>
  <si>
    <t>Operating Segments | Electric Operations</t>
  </si>
  <si>
    <t>Charge for refund of amounts from customers, after tax</t>
  </si>
  <si>
    <t>Litigation settlement expense</t>
  </si>
  <si>
    <t>Litigation settlement expense, after tax</t>
  </si>
  <si>
    <t>Income tax related to regulatory assets acquired</t>
  </si>
  <si>
    <t>Income tax related to regulatory assets acquired, after tax</t>
  </si>
  <si>
    <t>Charge for utility plant but committed to forgo recovery</t>
  </si>
  <si>
    <t>Charge for utility plant but committed to forgo recovery, after tax</t>
  </si>
  <si>
    <t>Changes in unrecognized tax benefits</t>
  </si>
  <si>
    <t>Operating Segments | Gas Distribution</t>
  </si>
  <si>
    <t>Operating Segments (Schedule of Segment Reporting Information, by Segment) (Detail) - USD ($) $ in Millions</t>
  </si>
  <si>
    <t>External revenue</t>
  </si>
  <si>
    <t>Comprehensive income (loss) available (attributable) to common shareholder</t>
  </si>
  <si>
    <t>Adjustments/Eliminations</t>
  </si>
  <si>
    <t>Electric Operations | Operating Segments</t>
  </si>
  <si>
    <t>Gas Distribution | Operating Segments</t>
  </si>
  <si>
    <t>Corporate and Other | Operating Segments</t>
  </si>
  <si>
    <t>Affiliated and Related Party Transactions (Narrative) (Detail) - USD ($) $ in Millions</t>
  </si>
  <si>
    <t>Related Party Transaction [Line Items]</t>
  </si>
  <si>
    <t>Purchases from affiliates, fuel used in electric generation</t>
  </si>
  <si>
    <t>Canadys Refined Coal [Member]</t>
  </si>
  <si>
    <t>Ownership percentage</t>
  </si>
  <si>
    <t>40.00%</t>
  </si>
  <si>
    <t>Purchases from affiliates</t>
  </si>
  <si>
    <t>Accounts payable to affiliates</t>
  </si>
  <si>
    <t>Solar Affiliates [Member]</t>
  </si>
  <si>
    <t>Solar Affiliates [Member] | Maximum [Member]</t>
  </si>
  <si>
    <t>Dominion Energy Carolina Gas Transmission LLC [Member]</t>
  </si>
  <si>
    <t>Purchases from affiliates, gas purchased for resale</t>
  </si>
  <si>
    <t>Affiliated and Related Party Transactions (Schedule of Affiliated Transactions - Income Statement) (Detail) - USD ($) $ in Millions</t>
  </si>
  <si>
    <t>Purchases of fuel used in electric generation from affiliate</t>
  </si>
  <si>
    <t>Operating Revenues - Electric from sales to affiliate</t>
  </si>
  <si>
    <t>Operating Expenses - Other taxes from affiliate</t>
  </si>
  <si>
    <t>DESS [Member]</t>
  </si>
  <si>
    <t>Direct and allocated costs from services company affiliate</t>
  </si>
  <si>
    <t>Purchases of coal from affiliate</t>
  </si>
  <si>
    <t>Sales of coal to affiliate</t>
  </si>
  <si>
    <t>Includes capitalized expenditures of $13 million and $10 million for the three months ended September 30, 2019 and 2018, and $33 million and $29 million for the nine months ended September 30, 2019 and 2018, respectively</t>
  </si>
  <si>
    <t>Affiliated and Related Party Transactions (Schedule of Affiliated Transactions - Income Statement) (Parenthetical) (Detail) - USD ($) $ in Millions</t>
  </si>
  <si>
    <t>Capitalized expenditures</t>
  </si>
  <si>
    <t>Affiliated and Related Party Transactions (Schedule of Affiliated Transactions - Balance Sheet) (Detail) - USD ($) $ in Millions</t>
  </si>
  <si>
    <t>SCANA Energy Marketing, Inc. [Member]</t>
  </si>
  <si>
    <t>Payable to affiliates</t>
  </si>
  <si>
    <t>Receivable from affiliates</t>
  </si>
  <si>
    <t>Other Income (Expense), Net (Components of Other Income (Expense), Net) (Detail) - USD ($) $ in Millions</t>
  </si>
  <si>
    <t>Condensed Statement Of Income Captions [Line Items]</t>
  </si>
  <si>
    <t>Other income</t>
  </si>
  <si>
    <t>Other expense</t>
  </si>
  <si>
    <t>Allowance for equity funds used during construction</t>
  </si>
  <si>
    <t>Interest Rate Contract [Member] | Not Designated as Hedging Instrument [Member]</t>
  </si>
  <si>
    <t>Gains from settlement of interest rate derivatives</t>
  </si>
  <si>
    <t>Other Income [Member] | Interest Rate Contract [Member] | Not Designated as Hedging Instrument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0296147</v>
      </c>
    </row>
    <row r="16" spans="1:3">
      <c r="A16" s="4" t="s">
        <v>26</v>
      </c>
      <c r="B16" s="4" t="s">
        <v>27</v>
      </c>
    </row>
    <row r="17" spans="1:3">
      <c r="A17" s="4" t="s">
        <v>28</v>
      </c>
      <c r="B17" s="4" t="s">
        <v>22</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22</v>
      </c>
    </row>
    <row r="29" spans="1:3">
      <c r="A29" s="4" t="s">
        <v>49</v>
      </c>
      <c r="B29"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108</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51</v>
      </c>
    </row>
    <row r="2" spans="1:3">
      <c r="A2" s="3" t="s">
        <v>52</v>
      </c>
    </row>
    <row r="3" spans="1:3">
      <c r="A3" s="4" t="s">
        <v>53</v>
      </c>
      <c r="B3" s="6" t="n">
        <v>13056</v>
      </c>
      <c r="C3" s="6" t="n">
        <v>12803</v>
      </c>
    </row>
    <row r="4" spans="1:3">
      <c r="A4" s="4" t="s">
        <v>54</v>
      </c>
      <c r="B4" s="5" t="n">
        <v>-4799</v>
      </c>
      <c r="C4" s="5" t="n">
        <v>-4581</v>
      </c>
    </row>
    <row r="5" spans="1:3">
      <c r="A5" s="4" t="s">
        <v>55</v>
      </c>
      <c r="B5" s="5" t="n">
        <v>309</v>
      </c>
      <c r="C5" s="5" t="n">
        <v>350</v>
      </c>
    </row>
    <row r="6" spans="1:3">
      <c r="A6" s="4" t="s">
        <v>56</v>
      </c>
      <c r="B6" s="5" t="n">
        <v>185</v>
      </c>
      <c r="C6" s="5" t="n">
        <v>211</v>
      </c>
    </row>
    <row r="7" spans="1:3">
      <c r="A7" s="4" t="s">
        <v>57</v>
      </c>
      <c r="B7" s="5" t="n">
        <v>8751</v>
      </c>
      <c r="C7" s="5" t="n">
        <v>8783</v>
      </c>
    </row>
    <row r="8" spans="1:3">
      <c r="A8" s="3" t="s">
        <v>58</v>
      </c>
    </row>
    <row r="9" spans="1:3">
      <c r="A9" s="4" t="s">
        <v>59</v>
      </c>
      <c r="B9" s="5" t="n">
        <v>71</v>
      </c>
      <c r="C9" s="5" t="n">
        <v>72</v>
      </c>
    </row>
    <row r="10" spans="1:3">
      <c r="A10" s="4" t="s">
        <v>60</v>
      </c>
      <c r="B10" s="5" t="n">
        <v>210</v>
      </c>
      <c r="C10" s="5" t="n">
        <v>190</v>
      </c>
    </row>
    <row r="11" spans="1:3">
      <c r="A11" s="4" t="s">
        <v>61</v>
      </c>
      <c r="C11" s="5" t="n">
        <v>1</v>
      </c>
    </row>
    <row r="12" spans="1:3">
      <c r="A12" s="4" t="s">
        <v>62</v>
      </c>
      <c r="B12" s="5" t="n">
        <v>281</v>
      </c>
      <c r="C12" s="5" t="n">
        <v>263</v>
      </c>
    </row>
    <row r="13" spans="1:3">
      <c r="A13" s="3" t="s">
        <v>63</v>
      </c>
    </row>
    <row r="14" spans="1:3">
      <c r="A14" s="4" t="s">
        <v>64</v>
      </c>
      <c r="B14" s="5" t="n">
        <v>11</v>
      </c>
      <c r="C14" s="5" t="n">
        <v>377</v>
      </c>
    </row>
    <row r="15" spans="1:3">
      <c r="A15" s="4" t="s">
        <v>65</v>
      </c>
      <c r="B15" s="5" t="n">
        <v>335</v>
      </c>
      <c r="C15" s="5" t="n">
        <v>331</v>
      </c>
    </row>
    <row r="16" spans="1:3">
      <c r="A16" s="4" t="s">
        <v>66</v>
      </c>
      <c r="B16" s="5" t="n">
        <v>30</v>
      </c>
      <c r="C16" s="5" t="n">
        <v>359</v>
      </c>
    </row>
    <row r="17" spans="1:3">
      <c r="A17" s="4" t="s">
        <v>67</v>
      </c>
      <c r="B17" s="5" t="n">
        <v>77</v>
      </c>
      <c r="C17" s="5" t="n">
        <v>68</v>
      </c>
    </row>
    <row r="18" spans="1:3">
      <c r="A18" s="3" t="s">
        <v>68</v>
      </c>
    </row>
    <row r="19" spans="1:3">
      <c r="A19" s="4" t="s">
        <v>69</v>
      </c>
      <c r="B19" s="5" t="n">
        <v>110</v>
      </c>
      <c r="C19" s="5" t="n">
        <v>89</v>
      </c>
    </row>
    <row r="20" spans="1:3">
      <c r="A20" s="4" t="s">
        <v>70</v>
      </c>
      <c r="B20" s="5" t="n">
        <v>164</v>
      </c>
      <c r="C20" s="5" t="n">
        <v>158</v>
      </c>
    </row>
    <row r="21" spans="1:3">
      <c r="A21" s="4" t="s">
        <v>71</v>
      </c>
      <c r="B21" s="5" t="n">
        <v>91</v>
      </c>
      <c r="C21" s="5" t="n">
        <v>82</v>
      </c>
    </row>
    <row r="22" spans="1:3">
      <c r="A22" s="4" t="s">
        <v>72</v>
      </c>
      <c r="B22" s="5" t="n">
        <v>322</v>
      </c>
      <c r="C22" s="5" t="n">
        <v>224</v>
      </c>
    </row>
    <row r="23" spans="1:3">
      <c r="A23" s="4" t="s">
        <v>73</v>
      </c>
      <c r="B23" s="5" t="n">
        <v>23</v>
      </c>
      <c r="C23" s="5" t="n">
        <v>1</v>
      </c>
    </row>
    <row r="24" spans="1:3">
      <c r="A24" s="4" t="s">
        <v>74</v>
      </c>
      <c r="B24" s="5" t="n">
        <v>1163</v>
      </c>
      <c r="C24" s="5" t="n">
        <v>1689</v>
      </c>
    </row>
    <row r="25" spans="1:3">
      <c r="A25" s="3" t="s">
        <v>75</v>
      </c>
    </row>
    <row r="26" spans="1:3">
      <c r="A26" s="4" t="s">
        <v>72</v>
      </c>
      <c r="B26" s="5" t="n">
        <v>3970</v>
      </c>
      <c r="C26" s="5" t="n">
        <v>4060</v>
      </c>
    </row>
    <row r="27" spans="1:3">
      <c r="A27" s="4" t="s">
        <v>76</v>
      </c>
      <c r="B27" s="5" t="n">
        <v>155</v>
      </c>
      <c r="C27" s="5" t="n">
        <v>168</v>
      </c>
    </row>
    <row r="28" spans="1:3">
      <c r="A28" s="4" t="s">
        <v>77</v>
      </c>
      <c r="B28" s="5" t="n">
        <v>4125</v>
      </c>
      <c r="C28" s="5" t="n">
        <v>4228</v>
      </c>
    </row>
    <row r="29" spans="1:3">
      <c r="A29" s="4" t="s">
        <v>78</v>
      </c>
      <c r="B29" s="5" t="n">
        <v>14320</v>
      </c>
      <c r="C29" s="5" t="n">
        <v>14963</v>
      </c>
    </row>
    <row r="30" spans="1:3">
      <c r="A30" s="3" t="s">
        <v>79</v>
      </c>
    </row>
    <row r="31" spans="1:3">
      <c r="A31" s="4" t="s">
        <v>80</v>
      </c>
      <c r="B31" s="5" t="n">
        <v>3685</v>
      </c>
      <c r="C31" s="5" t="n">
        <v>2860</v>
      </c>
    </row>
    <row r="32" spans="1:3">
      <c r="A32" s="4" t="s">
        <v>81</v>
      </c>
      <c r="B32" s="5" t="n">
        <v>214</v>
      </c>
      <c r="C32" s="5" t="n">
        <v>1279</v>
      </c>
    </row>
    <row r="33" spans="1:3">
      <c r="A33" s="4" t="s">
        <v>82</v>
      </c>
      <c r="B33" s="5" t="n">
        <v>-3</v>
      </c>
      <c r="C33" s="5" t="n">
        <v>-3</v>
      </c>
    </row>
    <row r="34" spans="1:3">
      <c r="A34" s="4" t="s">
        <v>83</v>
      </c>
      <c r="B34" s="5" t="n">
        <v>3896</v>
      </c>
      <c r="C34" s="5" t="n">
        <v>4136</v>
      </c>
    </row>
    <row r="35" spans="1:3">
      <c r="A35" s="4" t="s">
        <v>84</v>
      </c>
      <c r="B35" s="5" t="n">
        <v>173</v>
      </c>
      <c r="C35" s="5" t="n">
        <v>179</v>
      </c>
    </row>
    <row r="36" spans="1:3">
      <c r="A36" s="4" t="s">
        <v>85</v>
      </c>
      <c r="B36" s="5" t="n">
        <v>4069</v>
      </c>
      <c r="C36" s="5" t="n">
        <v>4315</v>
      </c>
    </row>
    <row r="37" spans="1:3">
      <c r="A37" s="4" t="s">
        <v>86</v>
      </c>
      <c r="B37" s="5" t="n">
        <v>230</v>
      </c>
      <c r="C37" s="5" t="n">
        <v>0</v>
      </c>
    </row>
    <row r="38" spans="1:3">
      <c r="A38" s="4" t="s">
        <v>87</v>
      </c>
      <c r="B38" s="5" t="n">
        <v>3378</v>
      </c>
      <c r="C38" s="5" t="n">
        <v>5132</v>
      </c>
    </row>
    <row r="39" spans="1:3">
      <c r="A39" s="4" t="s">
        <v>88</v>
      </c>
      <c r="B39" s="5" t="n">
        <v>3608</v>
      </c>
      <c r="C39" s="5" t="n">
        <v>5132</v>
      </c>
    </row>
    <row r="40" spans="1:3">
      <c r="A40" s="4" t="s">
        <v>89</v>
      </c>
      <c r="B40" s="5" t="n">
        <v>7677</v>
      </c>
      <c r="C40" s="5" t="n">
        <v>9447</v>
      </c>
    </row>
    <row r="41" spans="1:3">
      <c r="A41" s="3" t="s">
        <v>90</v>
      </c>
    </row>
    <row r="42" spans="1:3">
      <c r="A42" s="4" t="s">
        <v>91</v>
      </c>
      <c r="C42" s="5" t="n">
        <v>73</v>
      </c>
    </row>
    <row r="43" spans="1:3">
      <c r="A43" s="4" t="s">
        <v>92</v>
      </c>
      <c r="B43" s="5" t="n">
        <v>7</v>
      </c>
      <c r="C43" s="5" t="n">
        <v>14</v>
      </c>
    </row>
    <row r="44" spans="1:3">
      <c r="A44" s="4" t="s">
        <v>93</v>
      </c>
      <c r="B44" s="5" t="n">
        <v>151</v>
      </c>
      <c r="C44" s="5" t="n">
        <v>267</v>
      </c>
    </row>
    <row r="45" spans="1:3">
      <c r="A45" s="4" t="s">
        <v>94</v>
      </c>
      <c r="B45" s="5" t="n">
        <v>795</v>
      </c>
      <c r="C45" s="5" t="n">
        <v>347</v>
      </c>
    </row>
    <row r="46" spans="1:3">
      <c r="A46" s="4" t="s">
        <v>95</v>
      </c>
      <c r="B46" s="5" t="n">
        <v>71</v>
      </c>
      <c r="C46" s="5" t="n">
        <v>73</v>
      </c>
    </row>
    <row r="47" spans="1:3">
      <c r="A47" s="4" t="s">
        <v>96</v>
      </c>
      <c r="B47" s="5" t="n">
        <v>3</v>
      </c>
      <c r="C47" s="5" t="n">
        <v>77</v>
      </c>
    </row>
    <row r="48" spans="1:3">
      <c r="A48" s="4" t="s">
        <v>97</v>
      </c>
      <c r="B48" s="5" t="n">
        <v>206</v>
      </c>
      <c r="C48" s="5" t="n">
        <v>228</v>
      </c>
    </row>
    <row r="49" spans="1:3">
      <c r="A49" s="4" t="s">
        <v>98</v>
      </c>
      <c r="B49" s="5" t="n">
        <v>78</v>
      </c>
      <c r="C49" s="5" t="n">
        <v>72</v>
      </c>
    </row>
    <row r="50" spans="1:3">
      <c r="A50" s="4" t="s">
        <v>99</v>
      </c>
      <c r="B50" s="5" t="n">
        <v>308</v>
      </c>
      <c r="C50" s="5" t="n">
        <v>126</v>
      </c>
    </row>
    <row r="51" spans="1:3">
      <c r="A51" s="4" t="s">
        <v>100</v>
      </c>
      <c r="B51" s="5" t="n">
        <v>181</v>
      </c>
      <c r="C51" s="5" t="n">
        <v>11</v>
      </c>
    </row>
    <row r="52" spans="1:3">
      <c r="A52" s="4" t="s">
        <v>76</v>
      </c>
      <c r="B52" s="5" t="n">
        <v>66</v>
      </c>
      <c r="C52" s="5" t="n">
        <v>42</v>
      </c>
    </row>
    <row r="53" spans="1:3">
      <c r="A53" s="4" t="s">
        <v>101</v>
      </c>
      <c r="B53" s="5" t="n">
        <v>1866</v>
      </c>
      <c r="C53" s="5" t="n">
        <v>1330</v>
      </c>
    </row>
    <row r="54" spans="1:3">
      <c r="A54" s="3" t="s">
        <v>102</v>
      </c>
    </row>
    <row r="55" spans="1:3">
      <c r="A55" s="4" t="s">
        <v>103</v>
      </c>
      <c r="B55" s="5" t="n">
        <v>605</v>
      </c>
      <c r="C55" s="5" t="n">
        <v>989</v>
      </c>
    </row>
    <row r="56" spans="1:3">
      <c r="A56" s="4" t="s">
        <v>104</v>
      </c>
      <c r="B56" s="5" t="n">
        <v>493</v>
      </c>
      <c r="C56" s="5" t="n">
        <v>542</v>
      </c>
    </row>
    <row r="57" spans="1:3">
      <c r="A57" s="4" t="s">
        <v>105</v>
      </c>
      <c r="B57" s="5" t="n">
        <v>205</v>
      </c>
      <c r="C57" s="5" t="n">
        <v>232</v>
      </c>
    </row>
    <row r="58" spans="1:3">
      <c r="A58" s="4" t="s">
        <v>99</v>
      </c>
      <c r="B58" s="5" t="n">
        <v>3241</v>
      </c>
      <c r="C58" s="5" t="n">
        <v>2264</v>
      </c>
    </row>
    <row r="59" spans="1:3">
      <c r="A59" s="4" t="s">
        <v>76</v>
      </c>
      <c r="B59" s="5" t="n">
        <v>218</v>
      </c>
      <c r="C59" s="5" t="n">
        <v>143</v>
      </c>
    </row>
    <row r="60" spans="1:3">
      <c r="A60" s="4" t="s">
        <v>106</v>
      </c>
      <c r="B60" s="5" t="n">
        <v>15</v>
      </c>
      <c r="C60" s="5" t="n">
        <v>16</v>
      </c>
    </row>
    <row r="61" spans="1:3">
      <c r="A61" s="4" t="s">
        <v>107</v>
      </c>
      <c r="B61" s="5" t="n">
        <v>4777</v>
      </c>
      <c r="C61" s="5" t="n">
        <v>4186</v>
      </c>
    </row>
    <row r="62" spans="1:3">
      <c r="A62" s="4" t="s">
        <v>108</v>
      </c>
      <c r="B62" s="4" t="s">
        <v>109</v>
      </c>
      <c r="C62" s="4" t="s">
        <v>109</v>
      </c>
    </row>
    <row r="63" spans="1:3">
      <c r="A63" s="4" t="s">
        <v>110</v>
      </c>
      <c r="B63" s="6" t="n">
        <v>14320</v>
      </c>
      <c r="C63" s="6" t="n">
        <v>14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258</v>
      </c>
    </row>
    <row r="4" spans="1:2">
      <c r="A4" s="4" t="s">
        <v>191</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4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6</v>
      </c>
    </row>
    <row r="4" spans="1:2">
      <c r="A4" s="4" t="s">
        <v>269</v>
      </c>
      <c r="B4" s="4" t="s">
        <v>270</v>
      </c>
    </row>
    <row r="5" spans="1:2">
      <c r="A5" s="4" t="s">
        <v>191</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4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4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51</v>
      </c>
    </row>
    <row r="2" spans="1:3">
      <c r="A2" s="4" t="s">
        <v>57</v>
      </c>
      <c r="B2" s="6" t="n">
        <v>8751</v>
      </c>
      <c r="C2" s="6" t="n">
        <v>8783</v>
      </c>
    </row>
    <row r="3" spans="1:3">
      <c r="A3" s="4" t="s">
        <v>112</v>
      </c>
      <c r="B3" s="5" t="n">
        <v>8</v>
      </c>
      <c r="C3" s="5" t="n">
        <v>4</v>
      </c>
    </row>
    <row r="4" spans="1:3">
      <c r="A4" s="4" t="s">
        <v>74</v>
      </c>
      <c r="B4" s="5" t="n">
        <v>1163</v>
      </c>
      <c r="C4" s="5" t="n">
        <v>1689</v>
      </c>
    </row>
    <row r="5" spans="1:3">
      <c r="A5" s="4" t="s">
        <v>77</v>
      </c>
      <c r="B5" s="6" t="n">
        <v>4125</v>
      </c>
      <c r="C5" s="6" t="n">
        <v>4228</v>
      </c>
    </row>
    <row r="6" spans="1:3">
      <c r="A6" s="4" t="s">
        <v>113</v>
      </c>
      <c r="B6" s="6" t="n">
        <v>0</v>
      </c>
      <c r="C6" s="6" t="n">
        <v>0</v>
      </c>
    </row>
    <row r="7" spans="1:3">
      <c r="A7" s="4" t="s">
        <v>114</v>
      </c>
      <c r="B7" s="7" t="n">
        <v>40.3</v>
      </c>
      <c r="C7" s="7" t="n">
        <v>40.3</v>
      </c>
    </row>
    <row r="8" spans="1:3">
      <c r="A8" s="4" t="s">
        <v>115</v>
      </c>
    </row>
    <row r="9" spans="1:3">
      <c r="A9" s="4" t="s">
        <v>57</v>
      </c>
      <c r="B9" s="6" t="n">
        <v>683</v>
      </c>
      <c r="C9" s="6" t="n">
        <v>711</v>
      </c>
    </row>
    <row r="10" spans="1:3">
      <c r="A10" s="4" t="s">
        <v>74</v>
      </c>
      <c r="B10" s="5" t="n">
        <v>134</v>
      </c>
      <c r="C10" s="5" t="n">
        <v>96</v>
      </c>
    </row>
    <row r="11" spans="1:3">
      <c r="A11" s="4" t="s">
        <v>77</v>
      </c>
      <c r="B11" s="6" t="n">
        <v>34</v>
      </c>
      <c r="C11" s="6" t="n">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5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6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64</v>
      </c>
    </row>
    <row r="4" spans="1:2">
      <c r="A4" s="4" t="s">
        <v>318</v>
      </c>
      <c r="B4" s="4" t="s">
        <v>319</v>
      </c>
    </row>
    <row r="5" spans="1:2">
      <c r="A5" s="4" t="s">
        <v>318</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147</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3"/>
    <col customWidth="1" max="5" min="5" width="21"/>
    <col customWidth="1" max="6" min="6" width="21"/>
  </cols>
  <sheetData>
    <row r="1" spans="1:6">
      <c r="A1" s="1" t="s">
        <v>324</v>
      </c>
      <c r="B1" s="2" t="s">
        <v>1</v>
      </c>
    </row>
    <row r="2" spans="1:6">
      <c r="B2" s="2" t="s">
        <v>325</v>
      </c>
      <c r="D2" s="2" t="s">
        <v>326</v>
      </c>
      <c r="E2" s="2" t="s">
        <v>327</v>
      </c>
      <c r="F2" s="2" t="s">
        <v>328</v>
      </c>
    </row>
    <row r="3" spans="1:6">
      <c r="A3" s="4" t="s">
        <v>329</v>
      </c>
      <c r="B3" s="6" t="n">
        <v>71</v>
      </c>
      <c r="F3" s="6" t="n">
        <v>72</v>
      </c>
    </row>
    <row r="4" spans="1:6">
      <c r="A4" s="4" t="s">
        <v>330</v>
      </c>
      <c r="B4" s="4" t="s">
        <v>47</v>
      </c>
    </row>
    <row r="5" spans="1:6">
      <c r="A5" s="4" t="s">
        <v>331</v>
      </c>
      <c r="B5" s="6" t="n">
        <v>24</v>
      </c>
      <c r="C5" s="4" t="s">
        <v>121</v>
      </c>
      <c r="E5" s="6" t="n">
        <v>19</v>
      </c>
    </row>
    <row r="6" spans="1:6">
      <c r="A6" s="4" t="s">
        <v>332</v>
      </c>
      <c r="B6" s="6" t="n">
        <v>22</v>
      </c>
      <c r="E6" s="6" t="n">
        <v>19</v>
      </c>
    </row>
    <row r="7" spans="1:6">
      <c r="A7" s="4" t="s">
        <v>333</v>
      </c>
    </row>
    <row r="8" spans="1:6">
      <c r="A8" s="4" t="s">
        <v>334</v>
      </c>
      <c r="B8" s="5" t="n">
        <v>25</v>
      </c>
    </row>
    <row r="9" spans="1:6">
      <c r="A9" s="4" t="s">
        <v>335</v>
      </c>
      <c r="B9" s="4" t="s">
        <v>336</v>
      </c>
    </row>
    <row r="10" spans="1:6">
      <c r="A10" s="4" t="s">
        <v>337</v>
      </c>
    </row>
    <row r="11" spans="1:6">
      <c r="A11" s="4" t="s">
        <v>335</v>
      </c>
      <c r="B11" s="4" t="s">
        <v>338</v>
      </c>
    </row>
    <row r="12" spans="1:6">
      <c r="A12" s="4" t="s">
        <v>339</v>
      </c>
    </row>
    <row r="13" spans="1:6">
      <c r="A13" s="4" t="s">
        <v>334</v>
      </c>
      <c r="B13" s="5" t="n">
        <v>605</v>
      </c>
    </row>
    <row r="14" spans="1:6">
      <c r="A14" s="4" t="s">
        <v>329</v>
      </c>
      <c r="B14" s="6" t="n">
        <v>501</v>
      </c>
    </row>
    <row r="15" spans="1:6">
      <c r="A15" s="4" t="s">
        <v>340</v>
      </c>
    </row>
    <row r="16" spans="1:6">
      <c r="A16" s="4" t="s">
        <v>341</v>
      </c>
      <c r="D16" s="4" t="s">
        <v>342</v>
      </c>
    </row>
    <row r="17" spans="1:6"/>
    <row r="18" spans="1:6">
      <c r="A18" s="4" t="s">
        <v>121</v>
      </c>
      <c r="B18" s="4" t="s">
        <v>343</v>
      </c>
    </row>
  </sheetData>
  <mergeCells count="5">
    <mergeCell ref="A1:A2"/>
    <mergeCell ref="B1:C1"/>
    <mergeCell ref="B2:C2"/>
    <mergeCell ref="A17:F17"/>
    <mergeCell ref="B18:F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s>
  <sheetData>
    <row r="1" spans="1:11">
      <c r="A1" s="1" t="s">
        <v>344</v>
      </c>
      <c r="C1" s="2" t="s">
        <v>345</v>
      </c>
      <c r="F1" s="2" t="s">
        <v>117</v>
      </c>
      <c r="J1" s="2" t="s">
        <v>1</v>
      </c>
    </row>
    <row r="2" spans="1:11">
      <c r="C2" s="2" t="s">
        <v>3</v>
      </c>
      <c r="D2" s="2" t="s">
        <v>346</v>
      </c>
      <c r="E2" s="2" t="s">
        <v>347</v>
      </c>
      <c r="F2" s="2" t="s">
        <v>2</v>
      </c>
      <c r="G2" s="2" t="s">
        <v>346</v>
      </c>
      <c r="H2" s="2" t="s">
        <v>118</v>
      </c>
      <c r="I2" s="2" t="s">
        <v>348</v>
      </c>
      <c r="J2" s="2" t="s">
        <v>2</v>
      </c>
      <c r="K2" s="2" t="s">
        <v>118</v>
      </c>
    </row>
    <row r="3" spans="1:11">
      <c r="A3" s="3" t="s">
        <v>349</v>
      </c>
    </row>
    <row r="4" spans="1:11">
      <c r="A4" s="4" t="s">
        <v>350</v>
      </c>
      <c r="B4" s="4" t="s">
        <v>121</v>
      </c>
      <c r="F4" s="6" t="n">
        <v>66</v>
      </c>
      <c r="H4" s="6" t="n">
        <v>79</v>
      </c>
      <c r="J4" s="6" t="n">
        <v>202</v>
      </c>
      <c r="K4" s="6" t="n">
        <v>232</v>
      </c>
    </row>
    <row r="5" spans="1:11">
      <c r="A5" s="4" t="s">
        <v>351</v>
      </c>
      <c r="F5" s="5" t="n">
        <v>534</v>
      </c>
      <c r="H5" s="6" t="n">
        <v>527</v>
      </c>
      <c r="J5" s="6" t="n">
        <v>2023</v>
      </c>
      <c r="K5" s="6" t="n">
        <v>1634</v>
      </c>
    </row>
    <row r="6" spans="1:11">
      <c r="A6" s="4" t="s">
        <v>352</v>
      </c>
      <c r="D6" s="6" t="n">
        <v>437</v>
      </c>
    </row>
    <row r="7" spans="1:11">
      <c r="A7" s="4" t="s">
        <v>353</v>
      </c>
      <c r="D7" s="6" t="n">
        <v>7</v>
      </c>
    </row>
    <row r="8" spans="1:11">
      <c r="A8" s="4" t="s">
        <v>354</v>
      </c>
      <c r="J8" s="4" t="s">
        <v>355</v>
      </c>
    </row>
    <row r="9" spans="1:11">
      <c r="A9" s="4" t="s">
        <v>356</v>
      </c>
    </row>
    <row r="10" spans="1:11">
      <c r="A10" s="3" t="s">
        <v>349</v>
      </c>
    </row>
    <row r="11" spans="1:11">
      <c r="A11" s="4" t="s">
        <v>357</v>
      </c>
      <c r="J11" s="4" t="s">
        <v>358</v>
      </c>
    </row>
    <row r="12" spans="1:11">
      <c r="A12" s="4" t="s">
        <v>359</v>
      </c>
      <c r="J12" s="4" t="s">
        <v>360</v>
      </c>
    </row>
    <row r="13" spans="1:11">
      <c r="A13" s="4" t="s">
        <v>361</v>
      </c>
    </row>
    <row r="14" spans="1:11">
      <c r="A14" s="3" t="s">
        <v>349</v>
      </c>
    </row>
    <row r="15" spans="1:11">
      <c r="A15" s="4" t="s">
        <v>362</v>
      </c>
      <c r="J15" s="4" t="s">
        <v>363</v>
      </c>
    </row>
    <row r="16" spans="1:11">
      <c r="A16" s="4" t="s">
        <v>364</v>
      </c>
    </row>
    <row r="17" spans="1:11">
      <c r="A17" s="3" t="s">
        <v>349</v>
      </c>
    </row>
    <row r="18" spans="1:11">
      <c r="A18" s="4" t="s">
        <v>365</v>
      </c>
      <c r="J18" s="4" t="s">
        <v>366</v>
      </c>
    </row>
    <row r="19" spans="1:11">
      <c r="A19" s="4" t="s">
        <v>367</v>
      </c>
      <c r="J19" s="4" t="s">
        <v>368</v>
      </c>
    </row>
    <row r="20" spans="1:11">
      <c r="A20" s="4" t="s">
        <v>369</v>
      </c>
    </row>
    <row r="21" spans="1:11">
      <c r="A21" s="3" t="s">
        <v>349</v>
      </c>
    </row>
    <row r="22" spans="1:11">
      <c r="A22" s="4" t="s">
        <v>357</v>
      </c>
      <c r="J22" s="4" t="s">
        <v>358</v>
      </c>
    </row>
    <row r="23" spans="1:11">
      <c r="A23" s="4" t="s">
        <v>359</v>
      </c>
      <c r="J23" s="4" t="s">
        <v>360</v>
      </c>
    </row>
    <row r="24" spans="1:11">
      <c r="A24" s="4" t="s">
        <v>370</v>
      </c>
    </row>
    <row r="25" spans="1:11">
      <c r="A25" s="3" t="s">
        <v>349</v>
      </c>
    </row>
    <row r="26" spans="1:11">
      <c r="A26" s="4" t="s">
        <v>371</v>
      </c>
      <c r="J26" s="4" t="s">
        <v>372</v>
      </c>
    </row>
    <row r="27" spans="1:11">
      <c r="A27" s="4" t="s">
        <v>373</v>
      </c>
    </row>
    <row r="28" spans="1:11">
      <c r="A28" s="3" t="s">
        <v>349</v>
      </c>
    </row>
    <row r="29" spans="1:11">
      <c r="A29" s="4" t="s">
        <v>354</v>
      </c>
      <c r="J29" s="4" t="s">
        <v>374</v>
      </c>
    </row>
    <row r="30" spans="1:11">
      <c r="A30" s="4" t="s">
        <v>375</v>
      </c>
      <c r="J30" s="4" t="s">
        <v>376</v>
      </c>
    </row>
    <row r="31" spans="1:11">
      <c r="A31" s="4" t="s">
        <v>377</v>
      </c>
    </row>
    <row r="32" spans="1:11">
      <c r="A32" s="3" t="s">
        <v>349</v>
      </c>
    </row>
    <row r="33" spans="1:11">
      <c r="A33" s="4" t="s">
        <v>378</v>
      </c>
      <c r="J33" s="4" t="s">
        <v>379</v>
      </c>
    </row>
    <row r="34" spans="1:11">
      <c r="A34" s="4" t="s">
        <v>380</v>
      </c>
    </row>
    <row r="35" spans="1:11">
      <c r="A35" s="3" t="s">
        <v>349</v>
      </c>
    </row>
    <row r="36" spans="1:11">
      <c r="A36" s="4" t="s">
        <v>371</v>
      </c>
      <c r="J36" s="4" t="s">
        <v>381</v>
      </c>
    </row>
    <row r="37" spans="1:11">
      <c r="A37" s="4" t="s">
        <v>382</v>
      </c>
    </row>
    <row r="38" spans="1:11">
      <c r="A38" s="3" t="s">
        <v>349</v>
      </c>
    </row>
    <row r="39" spans="1:11">
      <c r="A39" s="4" t="s">
        <v>383</v>
      </c>
      <c r="J39" s="4" t="s">
        <v>384</v>
      </c>
    </row>
    <row r="40" spans="1:11">
      <c r="A40" s="4" t="s">
        <v>385</v>
      </c>
    </row>
    <row r="41" spans="1:11">
      <c r="A41" s="3" t="s">
        <v>349</v>
      </c>
    </row>
    <row r="42" spans="1:11">
      <c r="A42" s="4" t="s">
        <v>371</v>
      </c>
      <c r="J42" s="4" t="s">
        <v>386</v>
      </c>
    </row>
    <row r="43" spans="1:11">
      <c r="A43" s="4" t="s">
        <v>387</v>
      </c>
    </row>
    <row r="44" spans="1:11">
      <c r="A44" s="3" t="s">
        <v>349</v>
      </c>
    </row>
    <row r="45" spans="1:11">
      <c r="A45" s="4" t="s">
        <v>388</v>
      </c>
      <c r="C45" s="6" t="n">
        <v>436</v>
      </c>
    </row>
    <row r="46" spans="1:11">
      <c r="A46" s="4" t="s">
        <v>389</v>
      </c>
    </row>
    <row r="47" spans="1:11">
      <c r="A47" s="3" t="s">
        <v>349</v>
      </c>
    </row>
    <row r="48" spans="1:11">
      <c r="A48" s="4" t="s">
        <v>390</v>
      </c>
      <c r="E48" s="4" t="s">
        <v>391</v>
      </c>
    </row>
    <row r="49" spans="1:11">
      <c r="A49" s="4" t="s">
        <v>392</v>
      </c>
      <c r="E49" s="4" t="s">
        <v>393</v>
      </c>
    </row>
    <row r="50" spans="1:11">
      <c r="A50" s="4" t="s">
        <v>394</v>
      </c>
      <c r="E50" s="6" t="n">
        <v>31</v>
      </c>
    </row>
    <row r="51" spans="1:11">
      <c r="A51" s="4" t="s">
        <v>351</v>
      </c>
      <c r="I51" s="6" t="n">
        <v>109</v>
      </c>
    </row>
    <row r="52" spans="1:11">
      <c r="A52" s="4" t="s">
        <v>395</v>
      </c>
      <c r="I52" s="6" t="n">
        <v>82</v>
      </c>
    </row>
    <row r="53" spans="1:11">
      <c r="A53" s="4" t="s">
        <v>396</v>
      </c>
    </row>
    <row r="54" spans="1:11">
      <c r="A54" s="3" t="s">
        <v>349</v>
      </c>
    </row>
    <row r="55" spans="1:11">
      <c r="A55" s="4" t="s">
        <v>357</v>
      </c>
      <c r="J55" s="4" t="s">
        <v>376</v>
      </c>
    </row>
    <row r="56" spans="1:11">
      <c r="A56" s="4" t="s">
        <v>397</v>
      </c>
    </row>
    <row r="57" spans="1:11">
      <c r="A57" s="3" t="s">
        <v>349</v>
      </c>
    </row>
    <row r="58" spans="1:11">
      <c r="A58" s="4" t="s">
        <v>350</v>
      </c>
      <c r="F58" s="5" t="n">
        <v>10</v>
      </c>
      <c r="G58" s="6" t="n">
        <v>6</v>
      </c>
    </row>
    <row r="59" spans="1:11">
      <c r="A59" s="4" t="s">
        <v>398</v>
      </c>
      <c r="F59" s="6" t="n">
        <v>7</v>
      </c>
      <c r="G59" s="6" t="n">
        <v>4</v>
      </c>
    </row>
    <row r="60" spans="1:11"/>
    <row r="61" spans="1:11">
      <c r="A61" s="4" t="s">
        <v>121</v>
      </c>
      <c r="B61" s="4" t="s">
        <v>145</v>
      </c>
    </row>
  </sheetData>
  <mergeCells count="6">
    <mergeCell ref="A1:B2"/>
    <mergeCell ref="C1:E1"/>
    <mergeCell ref="F1:I1"/>
    <mergeCell ref="J1:K1"/>
    <mergeCell ref="A60:J60"/>
    <mergeCell ref="B61:J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1</v>
      </c>
    </row>
    <row r="2" spans="1:3">
      <c r="A2" s="3" t="s">
        <v>400</v>
      </c>
    </row>
    <row r="3" spans="1:3">
      <c r="A3" s="4" t="s">
        <v>401</v>
      </c>
      <c r="B3" s="6" t="n">
        <v>322</v>
      </c>
      <c r="C3" s="6" t="n">
        <v>224</v>
      </c>
    </row>
    <row r="4" spans="1:3">
      <c r="A4" s="4" t="s">
        <v>402</v>
      </c>
      <c r="B4" s="5" t="n">
        <v>3970</v>
      </c>
      <c r="C4" s="5" t="n">
        <v>4060</v>
      </c>
    </row>
    <row r="5" spans="1:3">
      <c r="A5" s="4" t="s">
        <v>403</v>
      </c>
      <c r="B5" s="5" t="n">
        <v>4292</v>
      </c>
      <c r="C5" s="5" t="n">
        <v>4284</v>
      </c>
    </row>
    <row r="6" spans="1:3">
      <c r="A6" s="4" t="s">
        <v>369</v>
      </c>
    </row>
    <row r="7" spans="1:3">
      <c r="A7" s="3" t="s">
        <v>400</v>
      </c>
    </row>
    <row r="8" spans="1:3">
      <c r="A8" s="4" t="s">
        <v>401</v>
      </c>
      <c r="B8" s="5" t="n">
        <v>138</v>
      </c>
      <c r="C8" s="5" t="n">
        <v>127</v>
      </c>
    </row>
    <row r="9" spans="1:3">
      <c r="A9" s="4" t="s">
        <v>402</v>
      </c>
      <c r="B9" s="5" t="n">
        <v>2537</v>
      </c>
      <c r="C9" s="5" t="n">
        <v>2641</v>
      </c>
    </row>
    <row r="10" spans="1:3">
      <c r="A10" s="4" t="s">
        <v>404</v>
      </c>
    </row>
    <row r="11" spans="1:3">
      <c r="A11" s="3" t="s">
        <v>400</v>
      </c>
    </row>
    <row r="12" spans="1:3">
      <c r="A12" s="4" t="s">
        <v>401</v>
      </c>
      <c r="B12" s="5" t="n">
        <v>52</v>
      </c>
      <c r="C12" s="5" t="n">
        <v>0</v>
      </c>
    </row>
    <row r="13" spans="1:3">
      <c r="A13" s="4" t="s">
        <v>373</v>
      </c>
    </row>
    <row r="14" spans="1:3">
      <c r="A14" s="3" t="s">
        <v>400</v>
      </c>
    </row>
    <row r="15" spans="1:3">
      <c r="A15" s="4" t="s">
        <v>401</v>
      </c>
      <c r="B15" s="5" t="n">
        <v>13</v>
      </c>
      <c r="C15" s="5" t="n">
        <v>16</v>
      </c>
    </row>
    <row r="16" spans="1:3">
      <c r="A16" s="4" t="s">
        <v>402</v>
      </c>
      <c r="B16" s="5" t="n">
        <v>205</v>
      </c>
      <c r="C16" s="5" t="n">
        <v>256</v>
      </c>
    </row>
    <row r="17" spans="1:3">
      <c r="A17" s="4" t="s">
        <v>377</v>
      </c>
    </row>
    <row r="18" spans="1:3">
      <c r="A18" s="3" t="s">
        <v>400</v>
      </c>
    </row>
    <row r="19" spans="1:3">
      <c r="A19" s="4" t="s">
        <v>401</v>
      </c>
      <c r="B19" s="5" t="n">
        <v>14</v>
      </c>
      <c r="C19" s="5" t="n">
        <v>14</v>
      </c>
    </row>
    <row r="20" spans="1:3">
      <c r="A20" s="4" t="s">
        <v>402</v>
      </c>
      <c r="B20" s="5" t="n">
        <v>70</v>
      </c>
      <c r="C20" s="5" t="n">
        <v>79</v>
      </c>
    </row>
    <row r="21" spans="1:3">
      <c r="A21" s="4" t="s">
        <v>380</v>
      </c>
    </row>
    <row r="22" spans="1:3">
      <c r="A22" s="3" t="s">
        <v>400</v>
      </c>
    </row>
    <row r="23" spans="1:3">
      <c r="A23" s="4" t="s">
        <v>401</v>
      </c>
      <c r="B23" s="5" t="n">
        <v>16</v>
      </c>
      <c r="C23" s="5" t="n">
        <v>14</v>
      </c>
    </row>
    <row r="24" spans="1:3">
      <c r="A24" s="4" t="s">
        <v>402</v>
      </c>
      <c r="B24" s="5" t="n">
        <v>53</v>
      </c>
      <c r="C24" s="5" t="n">
        <v>51</v>
      </c>
    </row>
    <row r="25" spans="1:3">
      <c r="A25" s="4" t="s">
        <v>405</v>
      </c>
    </row>
    <row r="26" spans="1:3">
      <c r="A26" s="3" t="s">
        <v>400</v>
      </c>
    </row>
    <row r="27" spans="1:3">
      <c r="A27" s="4" t="s">
        <v>401</v>
      </c>
      <c r="B27" s="5" t="n">
        <v>89</v>
      </c>
      <c r="C27" s="5" t="n">
        <v>53</v>
      </c>
    </row>
    <row r="28" spans="1:3">
      <c r="A28" s="4" t="s">
        <v>402</v>
      </c>
      <c r="B28" s="5" t="n">
        <v>113</v>
      </c>
      <c r="C28" s="5" t="n">
        <v>123</v>
      </c>
    </row>
    <row r="29" spans="1:3">
      <c r="A29" s="4" t="s">
        <v>370</v>
      </c>
    </row>
    <row r="30" spans="1:3">
      <c r="A30" s="3" t="s">
        <v>400</v>
      </c>
    </row>
    <row r="31" spans="1:3">
      <c r="A31" s="4" t="s">
        <v>402</v>
      </c>
      <c r="B31" s="5" t="n">
        <v>315</v>
      </c>
      <c r="C31" s="5" t="n">
        <v>380</v>
      </c>
    </row>
    <row r="32" spans="1:3">
      <c r="A32" s="4" t="s">
        <v>406</v>
      </c>
    </row>
    <row r="33" spans="1:3">
      <c r="A33" s="3" t="s">
        <v>400</v>
      </c>
    </row>
    <row r="34" spans="1:3">
      <c r="A34" s="4" t="s">
        <v>402</v>
      </c>
      <c r="B34" s="5" t="n">
        <v>310</v>
      </c>
      <c r="C34" s="5" t="n">
        <v>442</v>
      </c>
    </row>
    <row r="35" spans="1:3">
      <c r="A35" s="4" t="s">
        <v>385</v>
      </c>
    </row>
    <row r="36" spans="1:3">
      <c r="A36" s="3" t="s">
        <v>400</v>
      </c>
    </row>
    <row r="37" spans="1:3">
      <c r="A37" s="4" t="s">
        <v>402</v>
      </c>
      <c r="B37" s="5" t="n">
        <v>271</v>
      </c>
      <c r="C37" s="5" t="n">
        <v>14</v>
      </c>
    </row>
    <row r="38" spans="1:3">
      <c r="A38" s="4" t="s">
        <v>382</v>
      </c>
    </row>
    <row r="39" spans="1:3">
      <c r="A39" s="3" t="s">
        <v>400</v>
      </c>
    </row>
    <row r="40" spans="1:3">
      <c r="A40" s="4" t="s">
        <v>402</v>
      </c>
      <c r="B40" s="5" t="n">
        <v>21</v>
      </c>
      <c r="C40" s="5" t="n">
        <v>24</v>
      </c>
    </row>
    <row r="41" spans="1:3">
      <c r="A41" s="4" t="s">
        <v>407</v>
      </c>
    </row>
    <row r="42" spans="1:3">
      <c r="A42" s="3" t="s">
        <v>400</v>
      </c>
    </row>
    <row r="43" spans="1:3">
      <c r="A43" s="4" t="s">
        <v>402</v>
      </c>
      <c r="B43" s="5" t="n">
        <v>43</v>
      </c>
      <c r="C43" s="5" t="n">
        <v>35</v>
      </c>
    </row>
    <row r="44" spans="1:3">
      <c r="A44" s="4" t="s">
        <v>408</v>
      </c>
    </row>
    <row r="45" spans="1:3">
      <c r="A45" s="3" t="s">
        <v>400</v>
      </c>
    </row>
    <row r="46" spans="1:3">
      <c r="A46" s="4" t="s">
        <v>402</v>
      </c>
      <c r="B46" s="6" t="n">
        <v>32</v>
      </c>
      <c r="C46"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1</v>
      </c>
    </row>
    <row r="2" spans="1:3">
      <c r="A2" s="3" t="s">
        <v>410</v>
      </c>
    </row>
    <row r="3" spans="1:3">
      <c r="A3" s="4" t="s">
        <v>411</v>
      </c>
      <c r="B3" s="6" t="n">
        <v>308</v>
      </c>
      <c r="C3" s="6" t="n">
        <v>126</v>
      </c>
    </row>
    <row r="4" spans="1:3">
      <c r="A4" s="4" t="s">
        <v>412</v>
      </c>
      <c r="B4" s="5" t="n">
        <v>3241</v>
      </c>
      <c r="C4" s="5" t="n">
        <v>2264</v>
      </c>
    </row>
    <row r="5" spans="1:3">
      <c r="A5" s="4" t="s">
        <v>413</v>
      </c>
      <c r="B5" s="5" t="n">
        <v>3549</v>
      </c>
      <c r="C5" s="5" t="n">
        <v>2390</v>
      </c>
    </row>
    <row r="6" spans="1:3">
      <c r="A6" s="4" t="s">
        <v>356</v>
      </c>
    </row>
    <row r="7" spans="1:3">
      <c r="A7" s="3" t="s">
        <v>410</v>
      </c>
    </row>
    <row r="8" spans="1:3">
      <c r="A8" s="4" t="s">
        <v>411</v>
      </c>
      <c r="B8" s="5" t="n">
        <v>67</v>
      </c>
      <c r="C8" s="5" t="n">
        <v>61</v>
      </c>
    </row>
    <row r="9" spans="1:3">
      <c r="A9" s="4" t="s">
        <v>412</v>
      </c>
      <c r="B9" s="5" t="n">
        <v>987</v>
      </c>
      <c r="C9" s="5" t="n">
        <v>1037</v>
      </c>
    </row>
    <row r="10" spans="1:3">
      <c r="A10" s="4" t="s">
        <v>361</v>
      </c>
    </row>
    <row r="11" spans="1:3">
      <c r="A11" s="3" t="s">
        <v>410</v>
      </c>
    </row>
    <row r="12" spans="1:3">
      <c r="A12" s="4" t="s">
        <v>411</v>
      </c>
      <c r="C12" s="5" t="n">
        <v>52</v>
      </c>
    </row>
    <row r="13" spans="1:3">
      <c r="A13" s="4" t="s">
        <v>412</v>
      </c>
      <c r="B13" s="5" t="n">
        <v>912</v>
      </c>
      <c r="C13" s="5" t="n">
        <v>607</v>
      </c>
    </row>
    <row r="14" spans="1:3">
      <c r="A14" s="4" t="s">
        <v>396</v>
      </c>
    </row>
    <row r="15" spans="1:3">
      <c r="A15" s="3" t="s">
        <v>410</v>
      </c>
    </row>
    <row r="16" spans="1:3">
      <c r="A16" s="4" t="s">
        <v>411</v>
      </c>
      <c r="B16" s="5" t="n">
        <v>215</v>
      </c>
      <c r="C16" s="5" t="n">
        <v>0</v>
      </c>
    </row>
    <row r="17" spans="1:3">
      <c r="A17" s="4" t="s">
        <v>412</v>
      </c>
      <c r="B17" s="5" t="n">
        <v>707</v>
      </c>
      <c r="C17" s="5" t="n">
        <v>0</v>
      </c>
    </row>
    <row r="18" spans="1:3">
      <c r="A18" s="4" t="s">
        <v>414</v>
      </c>
    </row>
    <row r="19" spans="1:3">
      <c r="A19" s="3" t="s">
        <v>410</v>
      </c>
    </row>
    <row r="20" spans="1:3">
      <c r="A20" s="4" t="s">
        <v>411</v>
      </c>
      <c r="B20" s="5" t="n">
        <v>26</v>
      </c>
      <c r="C20" s="5" t="n">
        <v>13</v>
      </c>
    </row>
    <row r="21" spans="1:3">
      <c r="A21" s="4" t="s">
        <v>412</v>
      </c>
      <c r="B21" s="5" t="n">
        <v>9</v>
      </c>
      <c r="C21" s="5" t="n">
        <v>4</v>
      </c>
    </row>
    <row r="22" spans="1:3">
      <c r="A22" s="4" t="s">
        <v>370</v>
      </c>
    </row>
    <row r="23" spans="1:3">
      <c r="A23" s="3" t="s">
        <v>410</v>
      </c>
    </row>
    <row r="24" spans="1:3">
      <c r="A24" s="4" t="s">
        <v>412</v>
      </c>
      <c r="B24" s="5" t="n">
        <v>554</v>
      </c>
      <c r="C24" s="5" t="n">
        <v>541</v>
      </c>
    </row>
    <row r="25" spans="1:3">
      <c r="A25" s="4" t="s">
        <v>415</v>
      </c>
    </row>
    <row r="26" spans="1:3">
      <c r="A26" s="3" t="s">
        <v>410</v>
      </c>
    </row>
    <row r="27" spans="1:3">
      <c r="A27" s="4" t="s">
        <v>412</v>
      </c>
      <c r="B27" s="6" t="n">
        <v>72</v>
      </c>
      <c r="C27" s="6" t="n">
        <v>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17</v>
      </c>
      <c r="D1" s="2" t="s">
        <v>1</v>
      </c>
    </row>
    <row r="2" spans="1:5">
      <c r="B2" s="2" t="s">
        <v>2</v>
      </c>
      <c r="C2" s="2" t="s">
        <v>118</v>
      </c>
      <c r="D2" s="2" t="s">
        <v>2</v>
      </c>
      <c r="E2" s="2" t="s">
        <v>118</v>
      </c>
    </row>
    <row r="3" spans="1:5">
      <c r="A3" s="4" t="s">
        <v>417</v>
      </c>
      <c r="B3" s="6" t="n">
        <v>1</v>
      </c>
      <c r="C3" s="6" t="n">
        <v>1</v>
      </c>
      <c r="D3" s="6" t="n">
        <v>4</v>
      </c>
      <c r="E3" s="6" t="n">
        <v>4</v>
      </c>
    </row>
    <row r="4" spans="1:5">
      <c r="A4" s="4" t="s">
        <v>123</v>
      </c>
      <c r="B4" s="5" t="n">
        <v>795</v>
      </c>
      <c r="C4" s="5" t="n">
        <v>739</v>
      </c>
      <c r="D4" s="5" t="n">
        <v>1158</v>
      </c>
      <c r="E4" s="5" t="n">
        <v>2074</v>
      </c>
    </row>
    <row r="5" spans="1:5">
      <c r="A5" s="4" t="s">
        <v>389</v>
      </c>
    </row>
    <row r="6" spans="1:5">
      <c r="A6" s="4" t="s">
        <v>417</v>
      </c>
      <c r="B6" s="5" t="n">
        <v>721</v>
      </c>
      <c r="C6" s="5" t="n">
        <v>667</v>
      </c>
      <c r="D6" s="5" t="n">
        <v>861</v>
      </c>
      <c r="E6" s="5" t="n">
        <v>1761</v>
      </c>
    </row>
    <row r="7" spans="1:5">
      <c r="A7" s="4" t="s">
        <v>418</v>
      </c>
      <c r="B7" s="5" t="n">
        <v>7</v>
      </c>
      <c r="C7" s="5" t="n">
        <v>3</v>
      </c>
      <c r="D7" s="5" t="n">
        <v>8</v>
      </c>
      <c r="E7" s="5" t="n">
        <v>9</v>
      </c>
    </row>
    <row r="8" spans="1:5">
      <c r="A8" s="4" t="s">
        <v>123</v>
      </c>
      <c r="B8" s="5" t="n">
        <v>728</v>
      </c>
      <c r="C8" s="5" t="n">
        <v>670</v>
      </c>
      <c r="D8" s="5" t="n">
        <v>869</v>
      </c>
      <c r="E8" s="5" t="n">
        <v>1770</v>
      </c>
    </row>
    <row r="9" spans="1:5">
      <c r="A9" s="4" t="s">
        <v>419</v>
      </c>
    </row>
    <row r="10" spans="1:5">
      <c r="A10" s="4" t="s">
        <v>417</v>
      </c>
      <c r="B10" s="5" t="n">
        <v>67</v>
      </c>
      <c r="C10" s="5" t="n">
        <v>69</v>
      </c>
      <c r="D10" s="5" t="n">
        <v>289</v>
      </c>
      <c r="E10" s="5" t="n">
        <v>302</v>
      </c>
    </row>
    <row r="11" spans="1:5">
      <c r="A11" s="4" t="s">
        <v>418</v>
      </c>
      <c r="B11" s="5" t="n">
        <v>0</v>
      </c>
      <c r="C11" s="5" t="n">
        <v>0</v>
      </c>
      <c r="D11" s="5" t="n">
        <v>0</v>
      </c>
      <c r="E11" s="5" t="n">
        <v>1</v>
      </c>
    </row>
    <row r="12" spans="1:5">
      <c r="A12" s="4" t="s">
        <v>123</v>
      </c>
      <c r="B12" s="5" t="n">
        <v>67</v>
      </c>
      <c r="C12" s="5" t="n">
        <v>69</v>
      </c>
      <c r="D12" s="5" t="n">
        <v>289</v>
      </c>
      <c r="E12" s="5" t="n">
        <v>303</v>
      </c>
    </row>
    <row r="13" spans="1:5">
      <c r="A13" s="4" t="s">
        <v>420</v>
      </c>
    </row>
    <row r="14" spans="1:5">
      <c r="A14" s="4" t="s">
        <v>417</v>
      </c>
      <c r="B14" s="5" t="n">
        <v>354</v>
      </c>
      <c r="C14" s="5" t="n">
        <v>310</v>
      </c>
      <c r="D14" s="5" t="n">
        <v>364</v>
      </c>
      <c r="E14" s="5" t="n">
        <v>805</v>
      </c>
    </row>
    <row r="15" spans="1:5">
      <c r="A15" s="4" t="s">
        <v>421</v>
      </c>
    </row>
    <row r="16" spans="1:5">
      <c r="A16" s="4" t="s">
        <v>417</v>
      </c>
      <c r="B16" s="5" t="n">
        <v>24</v>
      </c>
      <c r="C16" s="5" t="n">
        <v>25</v>
      </c>
      <c r="D16" s="5" t="n">
        <v>133</v>
      </c>
      <c r="E16" s="5" t="n">
        <v>145</v>
      </c>
    </row>
    <row r="17" spans="1:5">
      <c r="A17" s="4" t="s">
        <v>422</v>
      </c>
    </row>
    <row r="18" spans="1:5">
      <c r="A18" s="4" t="s">
        <v>417</v>
      </c>
      <c r="B18" s="5" t="n">
        <v>229</v>
      </c>
      <c r="C18" s="5" t="n">
        <v>231</v>
      </c>
      <c r="D18" s="5" t="n">
        <v>296</v>
      </c>
      <c r="E18" s="5" t="n">
        <v>571</v>
      </c>
    </row>
    <row r="19" spans="1:5">
      <c r="A19" s="4" t="s">
        <v>423</v>
      </c>
    </row>
    <row r="20" spans="1:5">
      <c r="A20" s="4" t="s">
        <v>417</v>
      </c>
      <c r="B20" s="5" t="n">
        <v>19</v>
      </c>
      <c r="C20" s="5" t="n">
        <v>19</v>
      </c>
      <c r="D20" s="5" t="n">
        <v>80</v>
      </c>
      <c r="E20" s="5" t="n">
        <v>80</v>
      </c>
    </row>
    <row r="21" spans="1:5">
      <c r="A21" s="4" t="s">
        <v>424</v>
      </c>
    </row>
    <row r="22" spans="1:5">
      <c r="A22" s="4" t="s">
        <v>417</v>
      </c>
      <c r="B22" s="5" t="n">
        <v>101</v>
      </c>
      <c r="C22" s="5" t="n">
        <v>95</v>
      </c>
      <c r="D22" s="5" t="n">
        <v>119</v>
      </c>
      <c r="E22" s="5" t="n">
        <v>286</v>
      </c>
    </row>
    <row r="23" spans="1:5">
      <c r="A23" s="4" t="s">
        <v>425</v>
      </c>
    </row>
    <row r="24" spans="1:5">
      <c r="A24" s="4" t="s">
        <v>417</v>
      </c>
      <c r="B24" s="5" t="n">
        <v>18</v>
      </c>
      <c r="C24" s="5" t="n">
        <v>19</v>
      </c>
      <c r="D24" s="5" t="n">
        <v>63</v>
      </c>
      <c r="E24" s="5" t="n">
        <v>64</v>
      </c>
    </row>
    <row r="25" spans="1:5">
      <c r="A25" s="4" t="s">
        <v>426</v>
      </c>
    </row>
    <row r="26" spans="1:5">
      <c r="A26" s="4" t="s">
        <v>417</v>
      </c>
      <c r="B26" s="5" t="n">
        <v>37</v>
      </c>
      <c r="C26" s="5" t="n">
        <v>31</v>
      </c>
      <c r="D26" s="5" t="n">
        <v>82</v>
      </c>
      <c r="E26" s="5" t="n">
        <v>99</v>
      </c>
    </row>
    <row r="27" spans="1:5">
      <c r="A27" s="4" t="s">
        <v>427</v>
      </c>
    </row>
    <row r="28" spans="1:5">
      <c r="A28" s="4" t="s">
        <v>417</v>
      </c>
      <c r="B28" s="6" t="n">
        <v>6</v>
      </c>
      <c r="C28" s="6" t="n">
        <v>6</v>
      </c>
      <c r="D28" s="6" t="n">
        <v>13</v>
      </c>
      <c r="E28" s="6"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116</v>
      </c>
      <c r="C1" s="2" t="s">
        <v>117</v>
      </c>
      <c r="E1" s="2" t="s">
        <v>1</v>
      </c>
    </row>
    <row r="2" spans="1:6">
      <c r="C2" s="2" t="s">
        <v>2</v>
      </c>
      <c r="D2" s="2" t="s">
        <v>118</v>
      </c>
      <c r="E2" s="2" t="s">
        <v>2</v>
      </c>
      <c r="F2" s="2" t="s">
        <v>118</v>
      </c>
    </row>
    <row r="3" spans="1:6">
      <c r="A3" s="3" t="s">
        <v>119</v>
      </c>
    </row>
    <row r="4" spans="1:6">
      <c r="A4" s="4" t="s">
        <v>120</v>
      </c>
      <c r="B4" s="4" t="s">
        <v>121</v>
      </c>
      <c r="C4" s="6" t="n">
        <v>728</v>
      </c>
      <c r="D4" s="6" t="n">
        <v>670</v>
      </c>
      <c r="E4" s="6" t="n">
        <v>869</v>
      </c>
      <c r="F4" s="6" t="n">
        <v>1770</v>
      </c>
    </row>
    <row r="5" spans="1:6">
      <c r="A5" s="4" t="s">
        <v>122</v>
      </c>
      <c r="C5" s="5" t="n">
        <v>67</v>
      </c>
      <c r="D5" s="5" t="n">
        <v>69</v>
      </c>
      <c r="E5" s="5" t="n">
        <v>289</v>
      </c>
      <c r="F5" s="5" t="n">
        <v>304</v>
      </c>
    </row>
    <row r="6" spans="1:6">
      <c r="A6" s="4" t="s">
        <v>123</v>
      </c>
      <c r="C6" s="5" t="n">
        <v>795</v>
      </c>
      <c r="D6" s="5" t="n">
        <v>739</v>
      </c>
      <c r="E6" s="5" t="n">
        <v>1158</v>
      </c>
      <c r="F6" s="5" t="n">
        <v>2074</v>
      </c>
    </row>
    <row r="7" spans="1:6">
      <c r="A7" s="3" t="s">
        <v>124</v>
      </c>
    </row>
    <row r="8" spans="1:6">
      <c r="A8" s="4" t="s">
        <v>125</v>
      </c>
      <c r="B8" s="4" t="s">
        <v>121</v>
      </c>
      <c r="C8" s="5" t="n">
        <v>167</v>
      </c>
      <c r="D8" s="5" t="n">
        <v>188</v>
      </c>
      <c r="E8" s="5" t="n">
        <v>447</v>
      </c>
      <c r="F8" s="5" t="n">
        <v>503</v>
      </c>
    </row>
    <row r="9" spans="1:6">
      <c r="A9" s="4" t="s">
        <v>126</v>
      </c>
      <c r="B9" s="4" t="s">
        <v>121</v>
      </c>
      <c r="C9" s="5" t="n">
        <v>15</v>
      </c>
      <c r="D9" s="5" t="n">
        <v>10</v>
      </c>
      <c r="E9" s="5" t="n">
        <v>35</v>
      </c>
      <c r="F9" s="5" t="n">
        <v>77</v>
      </c>
    </row>
    <row r="10" spans="1:6">
      <c r="A10" s="4" t="s">
        <v>127</v>
      </c>
      <c r="B10" s="4" t="s">
        <v>121</v>
      </c>
      <c r="C10" s="5" t="n">
        <v>37</v>
      </c>
      <c r="D10" s="5" t="n">
        <v>41</v>
      </c>
      <c r="E10" s="5" t="n">
        <v>158</v>
      </c>
      <c r="F10" s="5" t="n">
        <v>161</v>
      </c>
    </row>
    <row r="11" spans="1:6">
      <c r="A11" s="4" t="s">
        <v>128</v>
      </c>
      <c r="C11" s="5" t="n">
        <v>90</v>
      </c>
      <c r="D11" s="5" t="n">
        <v>105</v>
      </c>
      <c r="E11" s="5" t="n">
        <v>309</v>
      </c>
      <c r="F11" s="5" t="n">
        <v>320</v>
      </c>
    </row>
    <row r="12" spans="1:6">
      <c r="A12" s="4" t="s">
        <v>129</v>
      </c>
      <c r="C12" s="5" t="n">
        <v>54</v>
      </c>
      <c r="D12" s="5" t="n">
        <v>39</v>
      </c>
      <c r="E12" s="5" t="n">
        <v>174</v>
      </c>
      <c r="F12" s="5" t="n">
        <v>135</v>
      </c>
    </row>
    <row r="13" spans="1:6">
      <c r="A13" s="4" t="s">
        <v>130</v>
      </c>
      <c r="C13" s="5" t="n">
        <v>0</v>
      </c>
      <c r="D13" s="5" t="n">
        <v>0</v>
      </c>
      <c r="E13" s="5" t="n">
        <v>371</v>
      </c>
      <c r="F13" s="5" t="n">
        <v>4</v>
      </c>
    </row>
    <row r="14" spans="1:6">
      <c r="A14" s="4" t="s">
        <v>131</v>
      </c>
      <c r="C14" s="5" t="n">
        <v>116</v>
      </c>
      <c r="D14" s="5" t="n">
        <v>81</v>
      </c>
      <c r="E14" s="5" t="n">
        <v>333</v>
      </c>
      <c r="F14" s="5" t="n">
        <v>242</v>
      </c>
    </row>
    <row r="15" spans="1:6">
      <c r="A15" s="4" t="s">
        <v>132</v>
      </c>
      <c r="B15" s="4" t="s">
        <v>121</v>
      </c>
      <c r="C15" s="5" t="n">
        <v>55</v>
      </c>
      <c r="D15" s="5" t="n">
        <v>63</v>
      </c>
      <c r="E15" s="5" t="n">
        <v>196</v>
      </c>
      <c r="F15" s="5" t="n">
        <v>192</v>
      </c>
    </row>
    <row r="16" spans="1:6">
      <c r="A16" s="4" t="s">
        <v>133</v>
      </c>
      <c r="C16" s="5" t="n">
        <v>534</v>
      </c>
      <c r="D16" s="5" t="n">
        <v>527</v>
      </c>
      <c r="E16" s="5" t="n">
        <v>2023</v>
      </c>
      <c r="F16" s="5" t="n">
        <v>1634</v>
      </c>
    </row>
    <row r="17" spans="1:6">
      <c r="A17" s="4" t="s">
        <v>134</v>
      </c>
      <c r="C17" s="5" t="n">
        <v>261</v>
      </c>
      <c r="D17" s="5" t="n">
        <v>212</v>
      </c>
      <c r="E17" s="5" t="n">
        <v>-865</v>
      </c>
      <c r="F17" s="5" t="n">
        <v>440</v>
      </c>
    </row>
    <row r="18" spans="1:6">
      <c r="A18" s="4" t="s">
        <v>135</v>
      </c>
      <c r="C18" s="5" t="n">
        <v>-13</v>
      </c>
      <c r="D18" s="5" t="n">
        <v>-1</v>
      </c>
      <c r="E18" s="5" t="n">
        <v>-27</v>
      </c>
      <c r="F18" s="5" t="n">
        <v>124</v>
      </c>
    </row>
    <row r="19" spans="1:6">
      <c r="A19" s="4" t="s">
        <v>136</v>
      </c>
      <c r="B19" s="4" t="s">
        <v>121</v>
      </c>
      <c r="C19" s="5" t="n">
        <v>66</v>
      </c>
      <c r="D19" s="5" t="n">
        <v>79</v>
      </c>
      <c r="E19" s="5" t="n">
        <v>202</v>
      </c>
      <c r="F19" s="5" t="n">
        <v>232</v>
      </c>
    </row>
    <row r="20" spans="1:6">
      <c r="A20" s="4" t="s">
        <v>137</v>
      </c>
      <c r="C20" s="5" t="n">
        <v>182</v>
      </c>
      <c r="D20" s="5" t="n">
        <v>132</v>
      </c>
      <c r="E20" s="5" t="n">
        <v>-1094</v>
      </c>
      <c r="F20" s="5" t="n">
        <v>332</v>
      </c>
    </row>
    <row r="21" spans="1:6">
      <c r="A21" s="4" t="s">
        <v>138</v>
      </c>
      <c r="C21" s="5" t="n">
        <v>40</v>
      </c>
      <c r="D21" s="5" t="n">
        <v>29</v>
      </c>
      <c r="E21" s="5" t="n">
        <v>-63</v>
      </c>
      <c r="F21" s="5" t="n">
        <v>70</v>
      </c>
    </row>
    <row r="22" spans="1:6">
      <c r="A22" s="4" t="s">
        <v>139</v>
      </c>
      <c r="C22" s="5" t="n">
        <v>142</v>
      </c>
      <c r="D22" s="5" t="n">
        <v>103</v>
      </c>
      <c r="E22" s="5" t="n">
        <v>-1031</v>
      </c>
      <c r="F22" s="5" t="n">
        <v>262</v>
      </c>
    </row>
    <row r="23" spans="1:6">
      <c r="A23" s="3" t="s">
        <v>140</v>
      </c>
    </row>
    <row r="24" spans="1:6">
      <c r="A24" s="4" t="s">
        <v>141</v>
      </c>
      <c r="C24" s="5" t="n">
        <v>1</v>
      </c>
      <c r="D24" s="5" t="n">
        <v>1</v>
      </c>
      <c r="E24" s="5" t="n">
        <v>1</v>
      </c>
      <c r="F24" s="5" t="n">
        <v>1</v>
      </c>
    </row>
    <row r="25" spans="1:6">
      <c r="A25" s="4" t="s">
        <v>142</v>
      </c>
      <c r="C25" s="5" t="n">
        <v>143</v>
      </c>
      <c r="D25" s="5" t="n">
        <v>104</v>
      </c>
      <c r="E25" s="5" t="n">
        <v>-1030</v>
      </c>
      <c r="F25" s="5" t="n">
        <v>263</v>
      </c>
    </row>
    <row r="26" spans="1:6">
      <c r="A26" s="4" t="s">
        <v>143</v>
      </c>
      <c r="C26" s="5" t="n">
        <v>0</v>
      </c>
      <c r="D26" s="5" t="n">
        <v>6</v>
      </c>
      <c r="E26" s="5" t="n">
        <v>14</v>
      </c>
      <c r="F26" s="5" t="n">
        <v>15</v>
      </c>
    </row>
    <row r="27" spans="1:6">
      <c r="A27" s="4" t="s">
        <v>144</v>
      </c>
      <c r="C27" s="6" t="n">
        <v>143</v>
      </c>
      <c r="D27" s="6" t="n">
        <v>98</v>
      </c>
      <c r="E27" s="6" t="n">
        <v>-1044</v>
      </c>
      <c r="F27" s="6" t="n">
        <v>248</v>
      </c>
    </row>
    <row r="28" spans="1:6"/>
    <row r="29" spans="1:6">
      <c r="A29" s="4" t="s">
        <v>121</v>
      </c>
      <c r="B29" s="4" t="s">
        <v>145</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8</v>
      </c>
      <c r="B1" s="2" t="s">
        <v>1</v>
      </c>
    </row>
    <row r="2" spans="1:3">
      <c r="B2" s="2" t="s">
        <v>2</v>
      </c>
      <c r="C2" s="2" t="s">
        <v>51</v>
      </c>
    </row>
    <row r="3" spans="1:3">
      <c r="A3" s="3" t="s">
        <v>429</v>
      </c>
    </row>
    <row r="4" spans="1:3">
      <c r="A4" s="4" t="s">
        <v>430</v>
      </c>
      <c r="B4" s="6" t="n">
        <v>5</v>
      </c>
      <c r="C4" s="6" t="n">
        <v>4</v>
      </c>
    </row>
    <row r="5" spans="1:3">
      <c r="A5" s="4" t="s">
        <v>431</v>
      </c>
      <c r="B5"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432</v>
      </c>
      <c r="B1" s="2" t="s">
        <v>345</v>
      </c>
      <c r="E1" s="2" t="s">
        <v>1</v>
      </c>
    </row>
    <row r="2" spans="1:7">
      <c r="B2" s="2" t="s">
        <v>2</v>
      </c>
      <c r="C2" s="2" t="s">
        <v>346</v>
      </c>
      <c r="D2" s="2" t="s">
        <v>433</v>
      </c>
      <c r="E2" s="2" t="s">
        <v>2</v>
      </c>
      <c r="F2" s="2" t="s">
        <v>118</v>
      </c>
      <c r="G2" s="2" t="s">
        <v>51</v>
      </c>
    </row>
    <row r="3" spans="1:7">
      <c r="A3" s="3" t="s">
        <v>235</v>
      </c>
    </row>
    <row r="4" spans="1:7">
      <c r="A4" s="4" t="s">
        <v>434</v>
      </c>
      <c r="B4" s="6" t="n">
        <v>0</v>
      </c>
      <c r="E4" s="6" t="n">
        <v>0</v>
      </c>
    </row>
    <row r="5" spans="1:7">
      <c r="A5" s="4" t="s">
        <v>435</v>
      </c>
      <c r="B5" s="5" t="n">
        <v>50000000</v>
      </c>
      <c r="E5" s="5" t="n">
        <v>50000000</v>
      </c>
    </row>
    <row r="6" spans="1:7">
      <c r="A6" s="4" t="s">
        <v>436</v>
      </c>
      <c r="B6" s="5" t="n">
        <v>40300000</v>
      </c>
      <c r="E6" s="5" t="n">
        <v>40300000</v>
      </c>
    </row>
    <row r="7" spans="1:7">
      <c r="A7" s="4" t="s">
        <v>437</v>
      </c>
      <c r="B7" s="5" t="n">
        <v>40300000</v>
      </c>
      <c r="E7" s="5" t="n">
        <v>40300000</v>
      </c>
      <c r="G7" s="5" t="n">
        <v>40300000</v>
      </c>
    </row>
    <row r="8" spans="1:7">
      <c r="A8" s="4" t="s">
        <v>438</v>
      </c>
      <c r="B8" s="6" t="n">
        <v>0</v>
      </c>
      <c r="E8" s="6" t="n">
        <v>0</v>
      </c>
    </row>
    <row r="9" spans="1:7">
      <c r="A9" s="4" t="s">
        <v>439</v>
      </c>
      <c r="B9" s="5" t="n">
        <v>20000000</v>
      </c>
      <c r="E9" s="5" t="n">
        <v>20000000</v>
      </c>
    </row>
    <row r="10" spans="1:7">
      <c r="A10" s="4" t="s">
        <v>440</v>
      </c>
      <c r="B10" s="5" t="n">
        <v>1000</v>
      </c>
      <c r="E10" s="5" t="n">
        <v>1000</v>
      </c>
    </row>
    <row r="11" spans="1:7">
      <c r="A11" s="4" t="s">
        <v>441</v>
      </c>
      <c r="B11" s="5" t="n">
        <v>1000</v>
      </c>
      <c r="E11" s="5" t="n">
        <v>1000</v>
      </c>
    </row>
    <row r="12" spans="1:7">
      <c r="A12" s="4" t="s">
        <v>442</v>
      </c>
      <c r="B12" s="6" t="n">
        <v>50</v>
      </c>
      <c r="C12" s="6" t="n">
        <v>100</v>
      </c>
      <c r="D12" s="6" t="n">
        <v>675</v>
      </c>
      <c r="E12" s="6" t="n">
        <v>825</v>
      </c>
      <c r="F12" s="6" t="n">
        <v>20</v>
      </c>
    </row>
    <row r="13" spans="1:7">
      <c r="A13" s="4" t="s">
        <v>443</v>
      </c>
      <c r="B13" s="6" t="n">
        <v>115</v>
      </c>
      <c r="E13" s="6" t="n">
        <v>115</v>
      </c>
      <c r="G13" s="6" t="n">
        <v>11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5"/>
    <col customWidth="1" max="2" min="2" width="52"/>
    <col customWidth="1" max="3" min="3" width="15"/>
    <col customWidth="1" max="4" min="4" width="14"/>
    <col customWidth="1" max="5" min="5" width="15"/>
    <col customWidth="1" max="6" min="6" width="17"/>
    <col customWidth="1" max="7" min="7" width="14"/>
    <col customWidth="1" max="8" min="8" width="17"/>
    <col customWidth="1" max="9" min="9" width="14"/>
    <col customWidth="1" max="10" min="10" width="15"/>
    <col customWidth="1" max="11" min="11" width="15"/>
    <col customWidth="1" max="12" min="12" width="14"/>
  </cols>
  <sheetData>
    <row r="1" spans="1:12">
      <c r="A1" s="1" t="s">
        <v>444</v>
      </c>
      <c r="C1" s="2" t="s">
        <v>345</v>
      </c>
      <c r="F1" s="2" t="s">
        <v>117</v>
      </c>
      <c r="H1" s="2" t="s">
        <v>1</v>
      </c>
    </row>
    <row r="2" spans="1:12">
      <c r="C2" s="2" t="s">
        <v>445</v>
      </c>
      <c r="D2" s="2" t="s">
        <v>326</v>
      </c>
      <c r="E2" s="2" t="s">
        <v>446</v>
      </c>
      <c r="F2" s="2" t="s">
        <v>2</v>
      </c>
      <c r="G2" s="2" t="s">
        <v>118</v>
      </c>
      <c r="H2" s="2" t="s">
        <v>2</v>
      </c>
      <c r="I2" s="2" t="s">
        <v>118</v>
      </c>
      <c r="J2" s="2" t="s">
        <v>447</v>
      </c>
      <c r="K2" s="2" t="s">
        <v>433</v>
      </c>
      <c r="L2" s="2" t="s">
        <v>51</v>
      </c>
    </row>
    <row r="3" spans="1:12">
      <c r="A3" s="3" t="s">
        <v>448</v>
      </c>
    </row>
    <row r="4" spans="1:12">
      <c r="A4" s="4" t="s">
        <v>449</v>
      </c>
      <c r="C4" s="6" t="n">
        <v>552000000</v>
      </c>
      <c r="K4" s="6" t="n">
        <v>1200000000</v>
      </c>
    </row>
    <row r="5" spans="1:12">
      <c r="A5" s="4" t="s">
        <v>450</v>
      </c>
      <c r="C5" s="6" t="n">
        <v>83000000</v>
      </c>
      <c r="H5" s="6" t="n">
        <v>187000000</v>
      </c>
    </row>
    <row r="6" spans="1:12">
      <c r="A6" s="4" t="s">
        <v>451</v>
      </c>
      <c r="H6" s="5" t="n">
        <v>1890000000</v>
      </c>
      <c r="I6" s="6" t="n">
        <v>824000000</v>
      </c>
    </row>
    <row r="7" spans="1:12">
      <c r="A7" s="4" t="s">
        <v>452</v>
      </c>
      <c r="H7" s="6" t="n">
        <v>20000000</v>
      </c>
      <c r="I7" s="5" t="n">
        <v>0</v>
      </c>
    </row>
    <row r="8" spans="1:12">
      <c r="A8" s="4" t="s">
        <v>453</v>
      </c>
      <c r="H8" s="4" t="s">
        <v>454</v>
      </c>
    </row>
    <row r="9" spans="1:12">
      <c r="A9" s="4" t="s">
        <v>455</v>
      </c>
      <c r="L9" s="4" t="s">
        <v>456</v>
      </c>
    </row>
    <row r="10" spans="1:12">
      <c r="A10" s="4" t="s">
        <v>457</v>
      </c>
      <c r="E10" s="6" t="n">
        <v>2200000000</v>
      </c>
    </row>
    <row r="11" spans="1:12">
      <c r="A11" s="4" t="s">
        <v>458</v>
      </c>
      <c r="E11" s="4" t="s">
        <v>459</v>
      </c>
    </row>
    <row r="12" spans="1:12">
      <c r="A12" s="4" t="s">
        <v>350</v>
      </c>
      <c r="B12" s="4" t="s">
        <v>121</v>
      </c>
      <c r="F12" s="6" t="n">
        <v>66000000</v>
      </c>
      <c r="G12" s="6" t="n">
        <v>79000000</v>
      </c>
      <c r="H12" s="6" t="n">
        <v>202000000</v>
      </c>
      <c r="I12" s="5" t="n">
        <v>232000000</v>
      </c>
    </row>
    <row r="13" spans="1:12">
      <c r="A13" s="4" t="s">
        <v>460</v>
      </c>
      <c r="F13" s="5" t="n">
        <v>1000000</v>
      </c>
      <c r="G13" s="5" t="n">
        <v>1000000</v>
      </c>
      <c r="H13" s="5" t="n">
        <v>7000000</v>
      </c>
      <c r="I13" s="5" t="n">
        <v>2000000</v>
      </c>
    </row>
    <row r="14" spans="1:12">
      <c r="A14" s="4" t="s">
        <v>461</v>
      </c>
      <c r="F14" s="5" t="n">
        <v>1000000</v>
      </c>
      <c r="G14" s="6" t="n">
        <v>1000000</v>
      </c>
      <c r="H14" s="5" t="n">
        <v>7000000</v>
      </c>
      <c r="I14" s="6" t="n">
        <v>2000000</v>
      </c>
    </row>
    <row r="15" spans="1:12">
      <c r="A15" s="4" t="s">
        <v>462</v>
      </c>
      <c r="F15" s="5" t="n">
        <v>222000000</v>
      </c>
      <c r="H15" s="5" t="n">
        <v>222000000</v>
      </c>
      <c r="L15" s="6" t="n">
        <v>282000000</v>
      </c>
    </row>
    <row r="16" spans="1:12">
      <c r="A16" s="4" t="s">
        <v>463</v>
      </c>
      <c r="F16" s="5" t="n">
        <v>17000000</v>
      </c>
      <c r="H16" s="5" t="n">
        <v>17000000</v>
      </c>
      <c r="L16" s="6" t="n">
        <v>353000000</v>
      </c>
    </row>
    <row r="17" spans="1:12">
      <c r="A17" s="4" t="s">
        <v>337</v>
      </c>
    </row>
    <row r="18" spans="1:12">
      <c r="A18" s="3" t="s">
        <v>448</v>
      </c>
    </row>
    <row r="19" spans="1:12">
      <c r="A19" s="4" t="s">
        <v>464</v>
      </c>
      <c r="E19" s="4" t="s">
        <v>336</v>
      </c>
    </row>
    <row r="20" spans="1:12">
      <c r="A20" s="4" t="s">
        <v>465</v>
      </c>
    </row>
    <row r="21" spans="1:12">
      <c r="A21" s="3" t="s">
        <v>448</v>
      </c>
    </row>
    <row r="22" spans="1:12">
      <c r="A22" s="4" t="s">
        <v>466</v>
      </c>
      <c r="E22" s="6" t="n">
        <v>900000000</v>
      </c>
    </row>
    <row r="23" spans="1:12">
      <c r="A23" s="4" t="s">
        <v>467</v>
      </c>
      <c r="F23" s="5" t="n">
        <v>501000000</v>
      </c>
      <c r="H23" s="5" t="n">
        <v>501000000</v>
      </c>
    </row>
    <row r="24" spans="1:12">
      <c r="A24" s="4" t="s">
        <v>350</v>
      </c>
      <c r="F24" s="5" t="n">
        <v>1000000</v>
      </c>
      <c r="H24" s="5" t="n">
        <v>1000000</v>
      </c>
    </row>
    <row r="25" spans="1:12">
      <c r="A25" s="4" t="s">
        <v>468</v>
      </c>
    </row>
    <row r="26" spans="1:12">
      <c r="A26" s="3" t="s">
        <v>448</v>
      </c>
    </row>
    <row r="27" spans="1:12">
      <c r="A27" s="4" t="s">
        <v>469</v>
      </c>
      <c r="F27" s="5" t="n">
        <v>1000000000</v>
      </c>
      <c r="H27" s="5" t="n">
        <v>1000000000</v>
      </c>
    </row>
    <row r="28" spans="1:12">
      <c r="A28" s="4" t="s">
        <v>470</v>
      </c>
    </row>
    <row r="29" spans="1:12">
      <c r="A29" s="3" t="s">
        <v>448</v>
      </c>
    </row>
    <row r="30" spans="1:12">
      <c r="A30" s="4" t="s">
        <v>469</v>
      </c>
      <c r="J30" s="6" t="n">
        <v>6000000000</v>
      </c>
    </row>
    <row r="31" spans="1:12">
      <c r="A31" s="4" t="s">
        <v>471</v>
      </c>
    </row>
    <row r="32" spans="1:12">
      <c r="A32" s="3" t="s">
        <v>448</v>
      </c>
    </row>
    <row r="33" spans="1:12">
      <c r="A33" s="4" t="s">
        <v>469</v>
      </c>
      <c r="F33" s="5" t="n">
        <v>500000000</v>
      </c>
      <c r="H33" s="5" t="n">
        <v>500000000</v>
      </c>
    </row>
    <row r="34" spans="1:12">
      <c r="A34" s="4" t="s">
        <v>472</v>
      </c>
    </row>
    <row r="35" spans="1:12">
      <c r="A35" s="3" t="s">
        <v>448</v>
      </c>
    </row>
    <row r="36" spans="1:12">
      <c r="A36" s="4" t="s">
        <v>473</v>
      </c>
      <c r="F36" s="5" t="n">
        <v>68000000</v>
      </c>
      <c r="H36" s="5" t="n">
        <v>68000000</v>
      </c>
    </row>
    <row r="37" spans="1:12">
      <c r="A37" s="4" t="s">
        <v>469</v>
      </c>
      <c r="F37" s="6" t="n">
        <v>1000000000</v>
      </c>
      <c r="H37" s="6" t="n">
        <v>1000000000</v>
      </c>
    </row>
    <row r="38" spans="1:12">
      <c r="A38" s="4" t="s">
        <v>339</v>
      </c>
    </row>
    <row r="39" spans="1:12">
      <c r="A39" s="3" t="s">
        <v>448</v>
      </c>
    </row>
    <row r="40" spans="1:12">
      <c r="A40" s="4" t="s">
        <v>457</v>
      </c>
      <c r="E40" s="6" t="n">
        <v>200000000</v>
      </c>
    </row>
    <row r="41" spans="1:12">
      <c r="A41" s="4" t="s">
        <v>474</v>
      </c>
    </row>
    <row r="42" spans="1:12">
      <c r="A42" s="3" t="s">
        <v>448</v>
      </c>
    </row>
    <row r="43" spans="1:12">
      <c r="A43" s="4" t="s">
        <v>464</v>
      </c>
      <c r="E43" s="4" t="s">
        <v>336</v>
      </c>
    </row>
    <row r="44" spans="1:12">
      <c r="A44" s="4" t="s">
        <v>475</v>
      </c>
    </row>
    <row r="45" spans="1:12">
      <c r="A45" s="3" t="s">
        <v>448</v>
      </c>
    </row>
    <row r="46" spans="1:12">
      <c r="A46" s="4" t="s">
        <v>473</v>
      </c>
      <c r="D46" s="6" t="n">
        <v>230000000</v>
      </c>
    </row>
    <row r="47" spans="1:12">
      <c r="A47" s="4" t="s">
        <v>341</v>
      </c>
      <c r="D47" s="4" t="s">
        <v>476</v>
      </c>
    </row>
    <row r="48" spans="1:12">
      <c r="A48" s="4" t="s">
        <v>477</v>
      </c>
      <c r="D48" s="4" t="s">
        <v>478</v>
      </c>
    </row>
    <row r="49" spans="1:12">
      <c r="A49" s="4" t="s">
        <v>479</v>
      </c>
    </row>
    <row r="50" spans="1:12">
      <c r="A50" s="3" t="s">
        <v>448</v>
      </c>
    </row>
    <row r="51" spans="1:12">
      <c r="A51" s="4" t="s">
        <v>341</v>
      </c>
      <c r="D51" s="4" t="s">
        <v>342</v>
      </c>
    </row>
    <row r="52" spans="1:12">
      <c r="A52" s="4" t="s">
        <v>480</v>
      </c>
      <c r="D52" s="4" t="s">
        <v>481</v>
      </c>
    </row>
    <row r="53" spans="1:12">
      <c r="A53" s="4" t="s">
        <v>451</v>
      </c>
      <c r="D53" s="6" t="n">
        <v>33000000</v>
      </c>
    </row>
    <row r="54" spans="1:12">
      <c r="A54" s="4" t="s">
        <v>452</v>
      </c>
      <c r="D54" s="6" t="n">
        <v>20000000</v>
      </c>
    </row>
    <row r="55" spans="1:12"/>
    <row r="56" spans="1:12">
      <c r="A56" s="4" t="s">
        <v>121</v>
      </c>
      <c r="B56" s="4" t="s">
        <v>145</v>
      </c>
    </row>
  </sheetData>
  <mergeCells count="6">
    <mergeCell ref="A1:B2"/>
    <mergeCell ref="C1:E1"/>
    <mergeCell ref="F1:G1"/>
    <mergeCell ref="H1:I1"/>
    <mergeCell ref="A55:K55"/>
    <mergeCell ref="B56:K5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2</v>
      </c>
      <c r="C1" s="2" t="s">
        <v>51</v>
      </c>
    </row>
    <row r="2" spans="1:3">
      <c r="A2" s="4" t="s">
        <v>468</v>
      </c>
    </row>
    <row r="3" spans="1:3">
      <c r="A3" s="3" t="s">
        <v>448</v>
      </c>
    </row>
    <row r="4" spans="1:3">
      <c r="A4" s="4" t="s">
        <v>469</v>
      </c>
      <c r="B4" s="6" t="n">
        <v>1000000000</v>
      </c>
    </row>
    <row r="5" spans="1:3">
      <c r="A5" s="4" t="s">
        <v>483</v>
      </c>
      <c r="B5" s="5" t="n">
        <v>0</v>
      </c>
    </row>
    <row r="6" spans="1:3">
      <c r="A6" s="4" t="s">
        <v>484</v>
      </c>
      <c r="B6" s="6" t="n">
        <v>0</v>
      </c>
    </row>
    <row r="7" spans="1:3">
      <c r="A7" s="4" t="s">
        <v>485</v>
      </c>
    </row>
    <row r="8" spans="1:3">
      <c r="A8" s="3" t="s">
        <v>448</v>
      </c>
    </row>
    <row r="9" spans="1:3">
      <c r="A9" s="4" t="s">
        <v>469</v>
      </c>
      <c r="C9" s="6" t="n">
        <v>1200000000</v>
      </c>
    </row>
    <row r="10" spans="1:3">
      <c r="A10" s="4" t="s">
        <v>483</v>
      </c>
      <c r="C10" s="5" t="n">
        <v>73000000</v>
      </c>
    </row>
    <row r="11" spans="1:3">
      <c r="A11" s="4" t="s">
        <v>484</v>
      </c>
      <c r="C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28</v>
      </c>
    </row>
    <row r="2" spans="1:2">
      <c r="A2" s="4" t="s">
        <v>487</v>
      </c>
    </row>
    <row r="3" spans="1:2">
      <c r="A3" s="3" t="s">
        <v>448</v>
      </c>
    </row>
    <row r="4" spans="1:2">
      <c r="A4" s="4" t="s">
        <v>469</v>
      </c>
      <c r="B4" s="6" t="n">
        <v>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5"/>
    <col customWidth="1" max="7" min="7" width="14"/>
  </cols>
  <sheetData>
    <row r="1" spans="1:7">
      <c r="A1" s="1" t="s">
        <v>488</v>
      </c>
      <c r="B1" s="2" t="s">
        <v>117</v>
      </c>
      <c r="F1" s="2" t="s">
        <v>1</v>
      </c>
    </row>
    <row r="2" spans="1:7">
      <c r="B2" s="2" t="s">
        <v>2</v>
      </c>
      <c r="C2" s="2" t="s">
        <v>346</v>
      </c>
      <c r="D2" s="2" t="s">
        <v>447</v>
      </c>
      <c r="E2" s="2" t="s">
        <v>118</v>
      </c>
      <c r="F2" s="2" t="s">
        <v>2</v>
      </c>
      <c r="G2" s="2" t="s">
        <v>118</v>
      </c>
    </row>
    <row r="3" spans="1:7">
      <c r="A3" s="3" t="s">
        <v>489</v>
      </c>
    </row>
    <row r="4" spans="1:7">
      <c r="A4" s="4" t="s">
        <v>490</v>
      </c>
      <c r="F4" s="4" t="s">
        <v>491</v>
      </c>
      <c r="G4" s="4" t="s">
        <v>492</v>
      </c>
    </row>
    <row r="5" spans="1:7">
      <c r="A5" s="4" t="s">
        <v>493</v>
      </c>
      <c r="F5" s="6" t="n">
        <v>198</v>
      </c>
    </row>
    <row r="6" spans="1:7">
      <c r="A6" s="4" t="s">
        <v>494</v>
      </c>
      <c r="B6" s="6" t="n">
        <v>40</v>
      </c>
      <c r="E6" s="6" t="n">
        <v>29</v>
      </c>
      <c r="F6" s="6" t="n">
        <v>-63</v>
      </c>
      <c r="G6" s="6" t="n">
        <v>70</v>
      </c>
    </row>
    <row r="7" spans="1:7">
      <c r="A7" s="4" t="s">
        <v>495</v>
      </c>
      <c r="F7" s="4" t="s">
        <v>496</v>
      </c>
    </row>
    <row r="8" spans="1:7">
      <c r="A8" s="4" t="s">
        <v>497</v>
      </c>
    </row>
    <row r="9" spans="1:7">
      <c r="A9" s="3" t="s">
        <v>489</v>
      </c>
    </row>
    <row r="10" spans="1:7">
      <c r="A10" s="4" t="s">
        <v>498</v>
      </c>
      <c r="B10" s="5" t="n">
        <v>12</v>
      </c>
      <c r="F10" s="6" t="n">
        <v>12</v>
      </c>
    </row>
    <row r="11" spans="1:7">
      <c r="A11" s="4" t="s">
        <v>499</v>
      </c>
      <c r="B11" s="5" t="n">
        <v>9</v>
      </c>
      <c r="F11" s="5" t="n">
        <v>9</v>
      </c>
    </row>
    <row r="12" spans="1:7">
      <c r="A12" s="4" t="s">
        <v>500</v>
      </c>
      <c r="B12" s="5" t="n">
        <v>7</v>
      </c>
      <c r="F12" s="5" t="n">
        <v>7</v>
      </c>
    </row>
    <row r="13" spans="1:7">
      <c r="A13" s="4" t="s">
        <v>501</v>
      </c>
      <c r="B13" s="5" t="n">
        <v>7</v>
      </c>
      <c r="F13" s="6" t="n">
        <v>7</v>
      </c>
    </row>
    <row r="14" spans="1:7">
      <c r="A14" s="4" t="s">
        <v>502</v>
      </c>
    </row>
    <row r="15" spans="1:7">
      <c r="A15" s="3" t="s">
        <v>489</v>
      </c>
    </row>
    <row r="16" spans="1:7">
      <c r="A16" s="4" t="s">
        <v>503</v>
      </c>
      <c r="B16" s="5" t="n">
        <v>-5</v>
      </c>
      <c r="D16" s="6" t="n">
        <v>51</v>
      </c>
    </row>
    <row r="17" spans="1:7">
      <c r="A17" s="4" t="s">
        <v>494</v>
      </c>
      <c r="B17" s="6" t="n">
        <v>-4</v>
      </c>
      <c r="D17" s="6" t="n">
        <v>40</v>
      </c>
    </row>
    <row r="18" spans="1:7">
      <c r="A18" s="4" t="s">
        <v>504</v>
      </c>
    </row>
    <row r="19" spans="1:7">
      <c r="A19" s="3" t="s">
        <v>489</v>
      </c>
    </row>
    <row r="20" spans="1:7">
      <c r="A20" s="4" t="s">
        <v>503</v>
      </c>
      <c r="C20" s="6" t="n">
        <v>24</v>
      </c>
    </row>
    <row r="21" spans="1:7">
      <c r="A21" s="4" t="s">
        <v>494</v>
      </c>
      <c r="C21" s="6" t="n">
        <v>23</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1</v>
      </c>
    </row>
    <row r="2" spans="1:3">
      <c r="A2" s="3" t="s">
        <v>506</v>
      </c>
    </row>
    <row r="3" spans="1:3">
      <c r="A3" s="4" t="s">
        <v>507</v>
      </c>
      <c r="B3" s="6" t="n">
        <v>23</v>
      </c>
      <c r="C3" s="6" t="n">
        <v>11</v>
      </c>
    </row>
    <row r="4" spans="1:3">
      <c r="A4" s="4" t="s">
        <v>508</v>
      </c>
      <c r="B4" s="5" t="n">
        <v>0</v>
      </c>
      <c r="C4" s="5" t="n">
        <v>0</v>
      </c>
    </row>
    <row r="5" spans="1:3">
      <c r="A5" s="4" t="s">
        <v>509</v>
      </c>
      <c r="B5" s="5" t="n">
        <v>23</v>
      </c>
      <c r="C5" s="5" t="n">
        <v>11</v>
      </c>
    </row>
    <row r="6" spans="1:3">
      <c r="A6" s="4" t="s">
        <v>510</v>
      </c>
      <c r="B6" s="5" t="n">
        <v>0</v>
      </c>
      <c r="C6" s="5" t="n">
        <v>0</v>
      </c>
    </row>
    <row r="7" spans="1:3">
      <c r="A7" s="4" t="s">
        <v>511</v>
      </c>
    </row>
    <row r="8" spans="1:3">
      <c r="A8" s="3" t="s">
        <v>506</v>
      </c>
    </row>
    <row r="9" spans="1:3">
      <c r="A9" s="4" t="s">
        <v>507</v>
      </c>
      <c r="B9" s="5" t="n">
        <v>23</v>
      </c>
      <c r="C9" s="5" t="n">
        <v>11</v>
      </c>
    </row>
    <row r="10" spans="1:3">
      <c r="A10" s="4" t="s">
        <v>508</v>
      </c>
      <c r="B10" s="5" t="n">
        <v>0</v>
      </c>
      <c r="C10" s="5" t="n">
        <v>0</v>
      </c>
    </row>
    <row r="11" spans="1:3">
      <c r="A11" s="4" t="s">
        <v>509</v>
      </c>
      <c r="B11" s="5" t="n">
        <v>23</v>
      </c>
      <c r="C11" s="5" t="n">
        <v>11</v>
      </c>
    </row>
    <row r="12" spans="1:3">
      <c r="A12" s="4" t="s">
        <v>510</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512</v>
      </c>
      <c r="B1" s="2" t="s">
        <v>513</v>
      </c>
      <c r="C1" s="2" t="s">
        <v>121</v>
      </c>
    </row>
    <row r="2" spans="1:3">
      <c r="A2" s="4" t="s">
        <v>514</v>
      </c>
    </row>
    <row r="3" spans="1:3">
      <c r="A3" s="3" t="s">
        <v>506</v>
      </c>
    </row>
    <row r="4" spans="1:3">
      <c r="A4" s="4" t="s">
        <v>515</v>
      </c>
      <c r="B4" s="6" t="n">
        <v>0</v>
      </c>
    </row>
    <row r="5" spans="1:3">
      <c r="A5" s="4" t="s">
        <v>516</v>
      </c>
    </row>
    <row r="6" spans="1:3">
      <c r="A6" s="3" t="s">
        <v>506</v>
      </c>
    </row>
    <row r="7" spans="1:3">
      <c r="A7" s="4" t="s">
        <v>515</v>
      </c>
      <c r="B7" s="6" t="n">
        <v>71400000</v>
      </c>
    </row>
    <row r="8" spans="1:3"/>
    <row r="9" spans="1:3">
      <c r="A9" s="4" t="s">
        <v>121</v>
      </c>
      <c r="B9" s="4" t="s">
        <v>51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51</v>
      </c>
    </row>
    <row r="2" spans="1:4">
      <c r="A2" s="3" t="s">
        <v>506</v>
      </c>
    </row>
    <row r="3" spans="1:4">
      <c r="A3" s="4" t="s">
        <v>519</v>
      </c>
      <c r="C3" s="6" t="n">
        <v>23</v>
      </c>
      <c r="D3" s="6" t="n">
        <v>11</v>
      </c>
    </row>
    <row r="4" spans="1:4">
      <c r="A4" s="4" t="s">
        <v>520</v>
      </c>
    </row>
    <row r="5" spans="1:4">
      <c r="A5" s="3" t="s">
        <v>506</v>
      </c>
    </row>
    <row r="6" spans="1:4">
      <c r="A6" s="4" t="s">
        <v>519</v>
      </c>
      <c r="B6" s="4" t="s">
        <v>121</v>
      </c>
      <c r="C6" s="5" t="n">
        <v>2</v>
      </c>
      <c r="D6" s="5" t="n">
        <v>1</v>
      </c>
    </row>
    <row r="7" spans="1:4">
      <c r="A7" s="4" t="s">
        <v>521</v>
      </c>
    </row>
    <row r="8" spans="1:4">
      <c r="A8" s="3" t="s">
        <v>506</v>
      </c>
    </row>
    <row r="9" spans="1:4">
      <c r="A9" s="4" t="s">
        <v>519</v>
      </c>
      <c r="B9" s="4" t="s">
        <v>190</v>
      </c>
      <c r="C9" s="5" t="n">
        <v>21</v>
      </c>
      <c r="D9" s="5" t="n">
        <v>10</v>
      </c>
    </row>
    <row r="10" spans="1:4">
      <c r="A10" s="4" t="s">
        <v>522</v>
      </c>
    </row>
    <row r="11" spans="1:4">
      <c r="A11" s="3" t="s">
        <v>506</v>
      </c>
    </row>
    <row r="12" spans="1:4">
      <c r="A12" s="4" t="s">
        <v>519</v>
      </c>
      <c r="C12" s="5" t="n">
        <v>2</v>
      </c>
      <c r="D12" s="5" t="n">
        <v>1</v>
      </c>
    </row>
    <row r="13" spans="1:4">
      <c r="A13" s="4" t="s">
        <v>523</v>
      </c>
    </row>
    <row r="14" spans="1:4">
      <c r="A14" s="3" t="s">
        <v>506</v>
      </c>
    </row>
    <row r="15" spans="1:4">
      <c r="A15" s="4" t="s">
        <v>519</v>
      </c>
      <c r="C15" s="5" t="n">
        <v>21</v>
      </c>
      <c r="D15" s="5" t="n">
        <v>10</v>
      </c>
    </row>
    <row r="16" spans="1:4">
      <c r="A16" s="4" t="s">
        <v>524</v>
      </c>
    </row>
    <row r="17" spans="1:4">
      <c r="A17" s="3" t="s">
        <v>506</v>
      </c>
    </row>
    <row r="18" spans="1:4">
      <c r="A18" s="4" t="s">
        <v>519</v>
      </c>
      <c r="C18" s="5" t="n">
        <v>14</v>
      </c>
      <c r="D18" s="5" t="n">
        <v>8</v>
      </c>
    </row>
    <row r="19" spans="1:4">
      <c r="A19" s="4" t="s">
        <v>525</v>
      </c>
    </row>
    <row r="20" spans="1:4">
      <c r="A20" s="3" t="s">
        <v>506</v>
      </c>
    </row>
    <row r="21" spans="1:4">
      <c r="A21" s="4" t="s">
        <v>519</v>
      </c>
      <c r="B21" s="4" t="s">
        <v>121</v>
      </c>
      <c r="C21" s="5" t="n">
        <v>1</v>
      </c>
      <c r="D21" s="5" t="n">
        <v>1</v>
      </c>
    </row>
    <row r="22" spans="1:4">
      <c r="A22" s="4" t="s">
        <v>526</v>
      </c>
    </row>
    <row r="23" spans="1:4">
      <c r="A23" s="3" t="s">
        <v>506</v>
      </c>
    </row>
    <row r="24" spans="1:4">
      <c r="A24" s="4" t="s">
        <v>519</v>
      </c>
      <c r="B24" s="4" t="s">
        <v>190</v>
      </c>
      <c r="C24" s="5" t="n">
        <v>13</v>
      </c>
      <c r="D24" s="5" t="n">
        <v>7</v>
      </c>
    </row>
    <row r="25" spans="1:4">
      <c r="A25" s="4" t="s">
        <v>527</v>
      </c>
    </row>
    <row r="26" spans="1:4">
      <c r="A26" s="3" t="s">
        <v>506</v>
      </c>
    </row>
    <row r="27" spans="1:4">
      <c r="A27" s="4" t="s">
        <v>519</v>
      </c>
      <c r="C27" s="5" t="n">
        <v>1</v>
      </c>
      <c r="D27" s="5" t="n">
        <v>1</v>
      </c>
    </row>
    <row r="28" spans="1:4">
      <c r="A28" s="4" t="s">
        <v>528</v>
      </c>
    </row>
    <row r="29" spans="1:4">
      <c r="A29" s="3" t="s">
        <v>506</v>
      </c>
    </row>
    <row r="30" spans="1:4">
      <c r="A30" s="4" t="s">
        <v>519</v>
      </c>
      <c r="C30" s="5" t="n">
        <v>13</v>
      </c>
      <c r="D30" s="5" t="n">
        <v>7</v>
      </c>
    </row>
    <row r="31" spans="1:4">
      <c r="A31" s="4" t="s">
        <v>529</v>
      </c>
    </row>
    <row r="32" spans="1:4">
      <c r="A32" s="3" t="s">
        <v>506</v>
      </c>
    </row>
    <row r="33" spans="1:4">
      <c r="A33" s="4" t="s">
        <v>519</v>
      </c>
      <c r="C33" s="5" t="n">
        <v>9</v>
      </c>
      <c r="D33" s="5" t="n">
        <v>3</v>
      </c>
    </row>
    <row r="34" spans="1:4">
      <c r="A34" s="4" t="s">
        <v>530</v>
      </c>
    </row>
    <row r="35" spans="1:4">
      <c r="A35" s="3" t="s">
        <v>506</v>
      </c>
    </row>
    <row r="36" spans="1:4">
      <c r="A36" s="4" t="s">
        <v>519</v>
      </c>
      <c r="B36" s="4" t="s">
        <v>121</v>
      </c>
      <c r="C36" s="5" t="n">
        <v>1</v>
      </c>
      <c r="D36" s="5" t="n">
        <v>0</v>
      </c>
    </row>
    <row r="37" spans="1:4">
      <c r="A37" s="4" t="s">
        <v>531</v>
      </c>
    </row>
    <row r="38" spans="1:4">
      <c r="A38" s="3" t="s">
        <v>506</v>
      </c>
    </row>
    <row r="39" spans="1:4">
      <c r="A39" s="4" t="s">
        <v>519</v>
      </c>
      <c r="B39" s="4" t="s">
        <v>190</v>
      </c>
      <c r="C39" s="5" t="n">
        <v>8</v>
      </c>
      <c r="D39" s="5" t="n">
        <v>3</v>
      </c>
    </row>
    <row r="40" spans="1:4">
      <c r="A40" s="4" t="s">
        <v>532</v>
      </c>
    </row>
    <row r="41" spans="1:4">
      <c r="A41" s="3" t="s">
        <v>506</v>
      </c>
    </row>
    <row r="42" spans="1:4">
      <c r="A42" s="4" t="s">
        <v>519</v>
      </c>
      <c r="C42" s="5" t="n">
        <v>1</v>
      </c>
      <c r="D42" s="5" t="n">
        <v>0</v>
      </c>
    </row>
    <row r="43" spans="1:4">
      <c r="A43" s="4" t="s">
        <v>533</v>
      </c>
    </row>
    <row r="44" spans="1:4">
      <c r="A44" s="3" t="s">
        <v>506</v>
      </c>
    </row>
    <row r="45" spans="1:4">
      <c r="A45" s="4" t="s">
        <v>519</v>
      </c>
      <c r="C45" s="6" t="n">
        <v>8</v>
      </c>
      <c r="D45" s="6" t="n">
        <v>3</v>
      </c>
    </row>
    <row r="46" spans="1:4"/>
    <row r="47" spans="1:4">
      <c r="A47" s="4" t="s">
        <v>121</v>
      </c>
      <c r="B47" s="4" t="s">
        <v>534</v>
      </c>
    </row>
    <row r="48" spans="1:4">
      <c r="A48" s="4" t="s">
        <v>190</v>
      </c>
      <c r="B48" s="4" t="s">
        <v>535</v>
      </c>
    </row>
  </sheetData>
  <mergeCells count="4">
    <mergeCell ref="A1:B1"/>
    <mergeCell ref="A46:C46"/>
    <mergeCell ref="B47:C47"/>
    <mergeCell ref="B48:C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6</v>
      </c>
      <c r="C1" s="2" t="s">
        <v>117</v>
      </c>
      <c r="E1" s="2" t="s">
        <v>1</v>
      </c>
    </row>
    <row r="2" spans="1:6">
      <c r="C2" s="2" t="s">
        <v>2</v>
      </c>
      <c r="D2" s="2" t="s">
        <v>118</v>
      </c>
      <c r="E2" s="2" t="s">
        <v>2</v>
      </c>
      <c r="F2" s="2" t="s">
        <v>118</v>
      </c>
    </row>
    <row r="3" spans="1:6">
      <c r="A3" s="3" t="s">
        <v>506</v>
      </c>
    </row>
    <row r="4" spans="1:6">
      <c r="A4" s="4" t="s">
        <v>537</v>
      </c>
      <c r="C4" s="6" t="n">
        <v>0</v>
      </c>
      <c r="D4" s="6" t="n">
        <v>0</v>
      </c>
      <c r="E4" s="6" t="n">
        <v>0</v>
      </c>
      <c r="F4" s="6" t="n">
        <v>-1</v>
      </c>
    </row>
    <row r="5" spans="1:6">
      <c r="A5" s="4" t="s">
        <v>538</v>
      </c>
      <c r="B5" s="4" t="s">
        <v>121</v>
      </c>
      <c r="C5" s="5" t="n">
        <v>-1</v>
      </c>
      <c r="D5" s="5" t="n">
        <v>0</v>
      </c>
      <c r="E5" s="5" t="n">
        <v>-3</v>
      </c>
      <c r="F5" s="5" t="n">
        <v>2</v>
      </c>
    </row>
    <row r="6" spans="1:6">
      <c r="A6" s="4" t="s">
        <v>539</v>
      </c>
    </row>
    <row r="7" spans="1:6">
      <c r="A7" s="3" t="s">
        <v>506</v>
      </c>
    </row>
    <row r="8" spans="1:6">
      <c r="A8" s="4" t="s">
        <v>537</v>
      </c>
      <c r="B8" s="4" t="s">
        <v>190</v>
      </c>
      <c r="C8" s="5" t="n">
        <v>0</v>
      </c>
      <c r="D8" s="5" t="n">
        <v>0</v>
      </c>
      <c r="E8" s="5" t="n">
        <v>0</v>
      </c>
      <c r="F8" s="5" t="n">
        <v>-1</v>
      </c>
    </row>
    <row r="9" spans="1:6">
      <c r="A9" s="4" t="s">
        <v>538</v>
      </c>
      <c r="B9" s="4" t="s">
        <v>540</v>
      </c>
      <c r="C9" s="6" t="n">
        <v>-1</v>
      </c>
      <c r="D9" s="6" t="n">
        <v>0</v>
      </c>
      <c r="E9" s="6" t="n">
        <v>-3</v>
      </c>
      <c r="F9" s="6" t="n">
        <v>2</v>
      </c>
    </row>
    <row r="10" spans="1:6"/>
    <row r="11" spans="1:6">
      <c r="A11" s="4" t="s">
        <v>121</v>
      </c>
      <c r="B11" s="4" t="s">
        <v>541</v>
      </c>
    </row>
    <row r="12" spans="1:6">
      <c r="A12" s="4" t="s">
        <v>190</v>
      </c>
      <c r="B12" s="4" t="s">
        <v>542</v>
      </c>
    </row>
  </sheetData>
  <mergeCells count="6">
    <mergeCell ref="A1:B2"/>
    <mergeCell ref="C1:D1"/>
    <mergeCell ref="E1:F1"/>
    <mergeCell ref="A10:E10"/>
    <mergeCell ref="B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7</v>
      </c>
      <c r="D1" s="2" t="s">
        <v>1</v>
      </c>
    </row>
    <row r="2" spans="1:5">
      <c r="B2" s="2" t="s">
        <v>2</v>
      </c>
      <c r="C2" s="2" t="s">
        <v>118</v>
      </c>
      <c r="D2" s="2" t="s">
        <v>2</v>
      </c>
      <c r="E2" s="2" t="s">
        <v>118</v>
      </c>
    </row>
    <row r="3" spans="1:5">
      <c r="A3" s="3" t="s">
        <v>147</v>
      </c>
    </row>
    <row r="4" spans="1:5">
      <c r="A4" s="4" t="s">
        <v>148</v>
      </c>
      <c r="B4" s="6" t="n">
        <v>2</v>
      </c>
      <c r="C4" s="6" t="n">
        <v>2</v>
      </c>
      <c r="D4" s="6" t="n">
        <v>4</v>
      </c>
      <c r="E4" s="6" t="n">
        <v>7</v>
      </c>
    </row>
    <row r="5" spans="1:5">
      <c r="A5" s="4" t="s">
        <v>149</v>
      </c>
      <c r="B5" s="6" t="n">
        <v>0</v>
      </c>
      <c r="C5" s="6" t="n">
        <v>0</v>
      </c>
      <c r="D5" s="6" t="n">
        <v>0</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3</v>
      </c>
      <c r="C1" s="2" t="s">
        <v>117</v>
      </c>
      <c r="E1" s="2" t="s">
        <v>1</v>
      </c>
    </row>
    <row r="2" spans="1:6">
      <c r="C2" s="2" t="s">
        <v>2</v>
      </c>
      <c r="D2" s="2" t="s">
        <v>118</v>
      </c>
      <c r="E2" s="2" t="s">
        <v>2</v>
      </c>
      <c r="F2" s="2" t="s">
        <v>118</v>
      </c>
    </row>
    <row r="3" spans="1:6">
      <c r="A3" s="3" t="s">
        <v>506</v>
      </c>
    </row>
    <row r="4" spans="1:6">
      <c r="A4" s="4" t="s">
        <v>538</v>
      </c>
      <c r="B4" s="4" t="s">
        <v>121</v>
      </c>
      <c r="C4" s="6" t="n">
        <v>-2</v>
      </c>
      <c r="D4" s="6" t="n">
        <v>1</v>
      </c>
      <c r="E4" s="6" t="n">
        <v>-5</v>
      </c>
      <c r="F4" s="6" t="n">
        <v>66</v>
      </c>
    </row>
    <row r="5" spans="1:6">
      <c r="A5" s="4" t="s">
        <v>544</v>
      </c>
      <c r="B5" s="4" t="s">
        <v>190</v>
      </c>
      <c r="C5" s="5" t="n">
        <v>-1</v>
      </c>
      <c r="D5" s="5" t="n">
        <v>-1</v>
      </c>
      <c r="E5" s="5" t="n">
        <v>-1</v>
      </c>
      <c r="F5" s="5" t="n">
        <v>113</v>
      </c>
    </row>
    <row r="6" spans="1:6">
      <c r="A6" s="4" t="s">
        <v>545</v>
      </c>
    </row>
    <row r="7" spans="1:6">
      <c r="A7" s="3" t="s">
        <v>506</v>
      </c>
    </row>
    <row r="8" spans="1:6">
      <c r="A8" s="4" t="s">
        <v>544</v>
      </c>
      <c r="B8" s="4" t="s">
        <v>190</v>
      </c>
      <c r="E8" s="5" t="n">
        <v>0</v>
      </c>
      <c r="F8" s="5" t="n">
        <v>115</v>
      </c>
    </row>
    <row r="9" spans="1:6">
      <c r="A9" s="4" t="s">
        <v>546</v>
      </c>
    </row>
    <row r="10" spans="1:6">
      <c r="A10" s="3" t="s">
        <v>506</v>
      </c>
    </row>
    <row r="11" spans="1:6">
      <c r="A11" s="4" t="s">
        <v>544</v>
      </c>
      <c r="B11" s="4" t="s">
        <v>190</v>
      </c>
      <c r="C11" s="6" t="n">
        <v>-1</v>
      </c>
      <c r="D11" s="6" t="n">
        <v>-1</v>
      </c>
      <c r="E11" s="6" t="n">
        <v>-1</v>
      </c>
      <c r="F11" s="6" t="n">
        <v>-2</v>
      </c>
    </row>
    <row r="12" spans="1:6"/>
    <row r="13" spans="1:6">
      <c r="A13" s="4" t="s">
        <v>121</v>
      </c>
      <c r="B13" s="4" t="s">
        <v>547</v>
      </c>
    </row>
    <row r="14" spans="1:6">
      <c r="A14" s="4" t="s">
        <v>190</v>
      </c>
      <c r="B14" s="4" t="s">
        <v>548</v>
      </c>
    </row>
  </sheetData>
  <mergeCells count="6">
    <mergeCell ref="A1:B2"/>
    <mergeCell ref="C1:D1"/>
    <mergeCell ref="E1:F1"/>
    <mergeCell ref="A12:E12"/>
    <mergeCell ref="B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1</v>
      </c>
    </row>
    <row r="2" spans="1:3">
      <c r="A2" s="3" t="s">
        <v>244</v>
      </c>
    </row>
    <row r="3" spans="1:3">
      <c r="A3" s="4" t="s">
        <v>550</v>
      </c>
      <c r="B3" s="6" t="n">
        <v>23</v>
      </c>
      <c r="C3" s="6" t="n">
        <v>11</v>
      </c>
    </row>
    <row r="4" spans="1:3">
      <c r="A4" s="4" t="s">
        <v>551</v>
      </c>
      <c r="B4" s="5" t="n">
        <v>23</v>
      </c>
      <c r="C4" s="5" t="n">
        <v>11</v>
      </c>
    </row>
    <row r="5" spans="1:3">
      <c r="A5" s="4" t="s">
        <v>552</v>
      </c>
      <c r="B5" s="6" t="n">
        <v>0</v>
      </c>
      <c r="C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1</v>
      </c>
    </row>
    <row r="2" spans="1:3">
      <c r="A2" s="4" t="s">
        <v>554</v>
      </c>
    </row>
    <row r="3" spans="1:3">
      <c r="A3" s="3" t="s">
        <v>555</v>
      </c>
    </row>
    <row r="4" spans="1:3">
      <c r="A4" s="4" t="s">
        <v>556</v>
      </c>
      <c r="B4" s="6" t="n">
        <v>23</v>
      </c>
      <c r="C4" s="6"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7</v>
      </c>
      <c r="C1" s="2" t="s">
        <v>2</v>
      </c>
      <c r="E1" s="2" t="s">
        <v>51</v>
      </c>
    </row>
    <row r="2" spans="1:6">
      <c r="A2" s="3" t="s">
        <v>247</v>
      </c>
    </row>
    <row r="3" spans="1:6">
      <c r="A3" s="4" t="s">
        <v>558</v>
      </c>
      <c r="B3" s="4" t="s">
        <v>121</v>
      </c>
      <c r="C3" s="6" t="n">
        <v>3615</v>
      </c>
      <c r="E3" s="6" t="n">
        <v>5146</v>
      </c>
    </row>
    <row r="4" spans="1:6">
      <c r="A4" s="4" t="s">
        <v>559</v>
      </c>
      <c r="B4" s="4" t="s">
        <v>121</v>
      </c>
      <c r="C4" s="6" t="n">
        <v>4601</v>
      </c>
      <c r="D4" s="4" t="s">
        <v>190</v>
      </c>
      <c r="E4" s="6" t="n">
        <v>5470</v>
      </c>
      <c r="F4" s="4" t="s">
        <v>195</v>
      </c>
    </row>
    <row r="5" spans="1:6"/>
    <row r="6" spans="1:6">
      <c r="A6" s="4" t="s">
        <v>121</v>
      </c>
      <c r="B6" s="4" t="s">
        <v>560</v>
      </c>
    </row>
    <row r="7" spans="1:6">
      <c r="A7" s="4" t="s">
        <v>190</v>
      </c>
      <c r="B7" s="4" t="s">
        <v>561</v>
      </c>
    </row>
    <row r="8" spans="1:6">
      <c r="A8" s="4" t="s">
        <v>195</v>
      </c>
      <c r="B8" s="4" t="s">
        <v>562</v>
      </c>
    </row>
  </sheetData>
  <mergeCells count="7">
    <mergeCell ref="A1:B1"/>
    <mergeCell ref="C1:D1"/>
    <mergeCell ref="E1:F1"/>
    <mergeCell ref="A5:E5"/>
    <mergeCell ref="B6:E6"/>
    <mergeCell ref="B7:E7"/>
    <mergeCell ref="B8:E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3</v>
      </c>
      <c r="B1" s="2" t="s">
        <v>445</v>
      </c>
      <c r="C1" s="2" t="s">
        <v>326</v>
      </c>
      <c r="D1" s="2" t="s">
        <v>2</v>
      </c>
    </row>
    <row r="2" spans="1:4">
      <c r="A2" s="4" t="s">
        <v>564</v>
      </c>
    </row>
    <row r="3" spans="1:4">
      <c r="A3" s="3" t="s">
        <v>565</v>
      </c>
    </row>
    <row r="4" spans="1:4">
      <c r="A4" s="4" t="s">
        <v>566</v>
      </c>
      <c r="D4" s="4" t="s">
        <v>567</v>
      </c>
    </row>
    <row r="5" spans="1:4">
      <c r="A5" s="4" t="s">
        <v>568</v>
      </c>
      <c r="C5" s="4" t="s">
        <v>567</v>
      </c>
    </row>
    <row r="6" spans="1:4">
      <c r="A6" s="4" t="s">
        <v>569</v>
      </c>
    </row>
    <row r="7" spans="1:4">
      <c r="A7" s="3" t="s">
        <v>565</v>
      </c>
    </row>
    <row r="8" spans="1:4">
      <c r="A8" s="4" t="s">
        <v>568</v>
      </c>
      <c r="C8" s="4" t="s">
        <v>570</v>
      </c>
    </row>
    <row r="9" spans="1:4">
      <c r="A9" s="4" t="s">
        <v>571</v>
      </c>
    </row>
    <row r="10" spans="1:4">
      <c r="A10" s="3" t="s">
        <v>565</v>
      </c>
    </row>
    <row r="11" spans="1:4">
      <c r="A11" s="4" t="s">
        <v>568</v>
      </c>
      <c r="C11" s="4" t="s">
        <v>572</v>
      </c>
    </row>
    <row r="12" spans="1:4">
      <c r="A12" s="4" t="s">
        <v>573</v>
      </c>
      <c r="C12" s="6" t="n">
        <v>8</v>
      </c>
    </row>
    <row r="13" spans="1:4">
      <c r="A13" s="4" t="s">
        <v>574</v>
      </c>
    </row>
    <row r="14" spans="1:4">
      <c r="A14" s="3" t="s">
        <v>565</v>
      </c>
    </row>
    <row r="15" spans="1:4">
      <c r="A15" s="4" t="s">
        <v>575</v>
      </c>
      <c r="C15" s="6" t="n">
        <v>7</v>
      </c>
    </row>
    <row r="16" spans="1:4">
      <c r="A16" s="4" t="s">
        <v>576</v>
      </c>
      <c r="D16" s="4" t="s">
        <v>577</v>
      </c>
    </row>
    <row r="17" spans="1:4">
      <c r="A17" s="4" t="s">
        <v>578</v>
      </c>
    </row>
    <row r="18" spans="1:4">
      <c r="A18" s="3" t="s">
        <v>565</v>
      </c>
    </row>
    <row r="19" spans="1:4">
      <c r="A19" s="4" t="s">
        <v>155</v>
      </c>
      <c r="B19" s="6" t="n">
        <v>7</v>
      </c>
    </row>
    <row r="20" spans="1:4">
      <c r="A20" s="4" t="s">
        <v>579</v>
      </c>
      <c r="B20"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s>
  <sheetData>
    <row r="1" spans="1:6">
      <c r="A1" s="1" t="s">
        <v>580</v>
      </c>
      <c r="C1" s="2" t="s">
        <v>117</v>
      </c>
      <c r="E1" s="2" t="s">
        <v>1</v>
      </c>
    </row>
    <row r="2" spans="1:6">
      <c r="C2" s="2" t="s">
        <v>2</v>
      </c>
      <c r="D2" s="2" t="s">
        <v>118</v>
      </c>
      <c r="E2" s="2" t="s">
        <v>2</v>
      </c>
      <c r="F2" s="2" t="s">
        <v>118</v>
      </c>
    </row>
    <row r="3" spans="1:6">
      <c r="A3" s="4" t="s">
        <v>581</v>
      </c>
    </row>
    <row r="4" spans="1:6">
      <c r="A4" s="3" t="s">
        <v>582</v>
      </c>
    </row>
    <row r="5" spans="1:6">
      <c r="A5" s="4" t="s">
        <v>583</v>
      </c>
      <c r="C5" s="6" t="n">
        <v>4</v>
      </c>
      <c r="D5" s="6" t="n">
        <v>5</v>
      </c>
      <c r="E5" s="6" t="n">
        <v>11</v>
      </c>
      <c r="F5" s="6" t="n">
        <v>13</v>
      </c>
    </row>
    <row r="6" spans="1:6">
      <c r="A6" s="4" t="s">
        <v>584</v>
      </c>
      <c r="C6" s="5" t="n">
        <v>6</v>
      </c>
      <c r="D6" s="5" t="n">
        <v>7</v>
      </c>
      <c r="E6" s="5" t="n">
        <v>21</v>
      </c>
      <c r="F6" s="5" t="n">
        <v>22</v>
      </c>
    </row>
    <row r="7" spans="1:6">
      <c r="A7" s="4" t="s">
        <v>585</v>
      </c>
      <c r="C7" s="5" t="n">
        <v>-11</v>
      </c>
      <c r="D7" s="5" t="n">
        <v>-12</v>
      </c>
      <c r="E7" s="5" t="n">
        <v>-31</v>
      </c>
      <c r="F7" s="5" t="n">
        <v>-36</v>
      </c>
    </row>
    <row r="8" spans="1:6">
      <c r="A8" s="4" t="s">
        <v>586</v>
      </c>
      <c r="C8" s="5" t="n">
        <v>2</v>
      </c>
      <c r="D8" s="5" t="n">
        <v>3</v>
      </c>
      <c r="E8" s="5" t="n">
        <v>9</v>
      </c>
      <c r="F8" s="5" t="n">
        <v>8</v>
      </c>
    </row>
    <row r="9" spans="1:6">
      <c r="A9" s="4" t="s">
        <v>587</v>
      </c>
      <c r="B9" s="4" t="s">
        <v>121</v>
      </c>
      <c r="E9" s="5" t="n">
        <v>6</v>
      </c>
      <c r="F9" s="5" t="n">
        <v>0</v>
      </c>
    </row>
    <row r="10" spans="1:6">
      <c r="A10" s="4" t="s">
        <v>588</v>
      </c>
      <c r="B10" s="4" t="s">
        <v>121</v>
      </c>
      <c r="C10" s="5" t="n">
        <v>11</v>
      </c>
      <c r="D10" s="5" t="n">
        <v>0</v>
      </c>
      <c r="E10" s="5" t="n">
        <v>11</v>
      </c>
      <c r="F10" s="5" t="n">
        <v>0</v>
      </c>
    </row>
    <row r="11" spans="1:6">
      <c r="A11" s="4" t="s">
        <v>589</v>
      </c>
      <c r="C11" s="5" t="n">
        <v>12</v>
      </c>
      <c r="D11" s="5" t="n">
        <v>3</v>
      </c>
      <c r="E11" s="5" t="n">
        <v>27</v>
      </c>
      <c r="F11" s="5" t="n">
        <v>7</v>
      </c>
    </row>
    <row r="12" spans="1:6">
      <c r="A12" s="4" t="s">
        <v>590</v>
      </c>
    </row>
    <row r="13" spans="1:6">
      <c r="A13" s="3" t="s">
        <v>582</v>
      </c>
    </row>
    <row r="14" spans="1:6">
      <c r="A14" s="4" t="s">
        <v>583</v>
      </c>
      <c r="C14" s="5" t="n">
        <v>1</v>
      </c>
      <c r="D14" s="5" t="n">
        <v>1</v>
      </c>
      <c r="E14" s="5" t="n">
        <v>2</v>
      </c>
      <c r="F14" s="5" t="n">
        <v>3</v>
      </c>
    </row>
    <row r="15" spans="1:6">
      <c r="A15" s="4" t="s">
        <v>584</v>
      </c>
      <c r="C15" s="5" t="n">
        <v>2</v>
      </c>
      <c r="D15" s="5" t="n">
        <v>2</v>
      </c>
      <c r="E15" s="5" t="n">
        <v>6</v>
      </c>
      <c r="F15" s="5" t="n">
        <v>6</v>
      </c>
    </row>
    <row r="16" spans="1:6">
      <c r="A16" s="4" t="s">
        <v>585</v>
      </c>
      <c r="C16" s="5" t="n">
        <v>0</v>
      </c>
      <c r="D16" s="5" t="n">
        <v>0</v>
      </c>
      <c r="E16" s="5" t="n">
        <v>0</v>
      </c>
      <c r="F16" s="5" t="n">
        <v>0</v>
      </c>
    </row>
    <row r="17" spans="1:6">
      <c r="A17" s="4" t="s">
        <v>586</v>
      </c>
      <c r="C17" s="5" t="n">
        <v>0</v>
      </c>
      <c r="D17" s="5" t="n">
        <v>-1</v>
      </c>
      <c r="E17" s="5" t="n">
        <v>0</v>
      </c>
      <c r="F17" s="5" t="n">
        <v>0</v>
      </c>
    </row>
    <row r="18" spans="1:6">
      <c r="A18" s="4" t="s">
        <v>587</v>
      </c>
      <c r="B18" s="4" t="s">
        <v>121</v>
      </c>
      <c r="E18" s="5" t="n">
        <v>3</v>
      </c>
      <c r="F18" s="5" t="n">
        <v>0</v>
      </c>
    </row>
    <row r="19" spans="1:6">
      <c r="A19" s="4" t="s">
        <v>588</v>
      </c>
      <c r="B19" s="4" t="s">
        <v>121</v>
      </c>
      <c r="C19" s="5" t="n">
        <v>0</v>
      </c>
      <c r="D19" s="5" t="n">
        <v>0</v>
      </c>
      <c r="E19" s="5" t="n">
        <v>0</v>
      </c>
      <c r="F19" s="5" t="n">
        <v>0</v>
      </c>
    </row>
    <row r="20" spans="1:6">
      <c r="A20" s="4" t="s">
        <v>589</v>
      </c>
      <c r="C20" s="6" t="n">
        <v>3</v>
      </c>
      <c r="D20" s="6" t="n">
        <v>2</v>
      </c>
      <c r="E20" s="6" t="n">
        <v>11</v>
      </c>
      <c r="F20" s="6" t="n">
        <v>9</v>
      </c>
    </row>
    <row r="21" spans="1:6"/>
    <row r="22" spans="1:6">
      <c r="A22" s="4" t="s">
        <v>121</v>
      </c>
      <c r="B22" s="4" t="s">
        <v>591</v>
      </c>
    </row>
  </sheetData>
  <mergeCells count="5">
    <mergeCell ref="A1:B2"/>
    <mergeCell ref="C1:D1"/>
    <mergeCell ref="E1:F1"/>
    <mergeCell ref="A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43"/>
    <col customWidth="1" max="3" min="3" width="15"/>
    <col customWidth="1" max="4" min="4" width="14"/>
    <col customWidth="1" max="5" min="5" width="14"/>
    <col customWidth="1" max="6" min="6" width="15"/>
    <col customWidth="1" max="7" min="7" width="14"/>
  </cols>
  <sheetData>
    <row r="1" spans="1:7">
      <c r="A1" s="1" t="s">
        <v>592</v>
      </c>
      <c r="C1" s="2" t="s">
        <v>117</v>
      </c>
      <c r="F1" s="2" t="s">
        <v>1</v>
      </c>
    </row>
    <row r="2" spans="1:7">
      <c r="C2" s="2" t="s">
        <v>2</v>
      </c>
      <c r="D2" s="2" t="s">
        <v>346</v>
      </c>
      <c r="E2" s="2" t="s">
        <v>118</v>
      </c>
      <c r="F2" s="2" t="s">
        <v>2</v>
      </c>
      <c r="G2" s="2" t="s">
        <v>118</v>
      </c>
    </row>
    <row r="3" spans="1:7">
      <c r="A3" s="3" t="s">
        <v>593</v>
      </c>
    </row>
    <row r="4" spans="1:7">
      <c r="A4" s="4" t="s">
        <v>594</v>
      </c>
      <c r="F4" s="4" t="s">
        <v>595</v>
      </c>
    </row>
    <row r="5" spans="1:7">
      <c r="A5" s="4" t="s">
        <v>596</v>
      </c>
      <c r="D5" s="6" t="n">
        <v>62</v>
      </c>
    </row>
    <row r="6" spans="1:7">
      <c r="A6" s="4" t="s">
        <v>597</v>
      </c>
      <c r="D6" s="5" t="n">
        <v>47</v>
      </c>
    </row>
    <row r="7" spans="1:7">
      <c r="A7" s="4" t="s">
        <v>598</v>
      </c>
      <c r="C7" s="6" t="n">
        <v>25</v>
      </c>
      <c r="D7" s="5" t="n">
        <v>16</v>
      </c>
    </row>
    <row r="8" spans="1:7">
      <c r="A8" s="4" t="s">
        <v>599</v>
      </c>
      <c r="D8" s="5" t="n">
        <v>10</v>
      </c>
    </row>
    <row r="9" spans="1:7">
      <c r="A9" s="4" t="s">
        <v>600</v>
      </c>
      <c r="C9" s="5" t="n">
        <v>35</v>
      </c>
      <c r="D9" s="5" t="n">
        <v>27</v>
      </c>
    </row>
    <row r="10" spans="1:7">
      <c r="A10" s="4" t="s">
        <v>601</v>
      </c>
      <c r="C10" s="5" t="n">
        <v>4</v>
      </c>
      <c r="D10" s="6" t="n">
        <v>1</v>
      </c>
    </row>
    <row r="11" spans="1:7">
      <c r="A11" s="4" t="s">
        <v>581</v>
      </c>
    </row>
    <row r="12" spans="1:7">
      <c r="A12" s="3" t="s">
        <v>593</v>
      </c>
    </row>
    <row r="13" spans="1:7">
      <c r="A13" s="4" t="s">
        <v>602</v>
      </c>
      <c r="B13" s="4" t="s">
        <v>121</v>
      </c>
      <c r="C13" s="6" t="n">
        <v>11</v>
      </c>
      <c r="E13" s="6" t="n">
        <v>0</v>
      </c>
      <c r="F13" s="6" t="n">
        <v>11</v>
      </c>
      <c r="G13" s="6" t="n">
        <v>0</v>
      </c>
    </row>
    <row r="14" spans="1:7">
      <c r="A14" s="4" t="s">
        <v>603</v>
      </c>
      <c r="C14" s="4" t="s">
        <v>604</v>
      </c>
      <c r="D14" s="4" t="s">
        <v>605</v>
      </c>
      <c r="F14" s="4" t="s">
        <v>604</v>
      </c>
    </row>
    <row r="15" spans="1:7">
      <c r="A15" s="4" t="s">
        <v>590</v>
      </c>
    </row>
    <row r="16" spans="1:7">
      <c r="A16" s="3" t="s">
        <v>593</v>
      </c>
    </row>
    <row r="17" spans="1:7">
      <c r="A17" s="4" t="s">
        <v>602</v>
      </c>
      <c r="B17" s="4" t="s">
        <v>121</v>
      </c>
      <c r="C17" s="6" t="n">
        <v>0</v>
      </c>
      <c r="E17" s="6" t="n">
        <v>0</v>
      </c>
      <c r="F17" s="6" t="n">
        <v>0</v>
      </c>
      <c r="G17" s="6" t="n">
        <v>0</v>
      </c>
    </row>
    <row r="18" spans="1:7">
      <c r="A18" s="4" t="s">
        <v>603</v>
      </c>
      <c r="D18" s="4" t="s">
        <v>606</v>
      </c>
    </row>
    <row r="19" spans="1:7">
      <c r="A19" s="4" t="s">
        <v>607</v>
      </c>
    </row>
    <row r="20" spans="1:7">
      <c r="A20" s="3" t="s">
        <v>593</v>
      </c>
    </row>
    <row r="21" spans="1:7">
      <c r="A21" s="4" t="s">
        <v>596</v>
      </c>
      <c r="D21" s="6" t="n">
        <v>50</v>
      </c>
    </row>
    <row r="22" spans="1:7">
      <c r="A22" s="4" t="s">
        <v>608</v>
      </c>
    </row>
    <row r="23" spans="1:7">
      <c r="A23" s="3" t="s">
        <v>593</v>
      </c>
    </row>
    <row r="24" spans="1:7">
      <c r="A24" s="4" t="s">
        <v>596</v>
      </c>
      <c r="D24" s="5" t="n">
        <v>3</v>
      </c>
    </row>
    <row r="25" spans="1:7">
      <c r="A25" s="4" t="s">
        <v>266</v>
      </c>
    </row>
    <row r="26" spans="1:7">
      <c r="A26" s="3" t="s">
        <v>593</v>
      </c>
    </row>
    <row r="27" spans="1:7">
      <c r="A27" s="4" t="s">
        <v>596</v>
      </c>
      <c r="D27" s="6" t="n">
        <v>9</v>
      </c>
    </row>
    <row r="28" spans="1:7">
      <c r="A28" s="4" t="s">
        <v>602</v>
      </c>
      <c r="C28" s="6" t="n">
        <v>11</v>
      </c>
    </row>
    <row r="29" spans="1:7"/>
    <row r="30" spans="1:7">
      <c r="A30" s="4" t="s">
        <v>121</v>
      </c>
      <c r="B30" s="4" t="s">
        <v>591</v>
      </c>
    </row>
  </sheetData>
  <mergeCells count="5">
    <mergeCell ref="A1:B2"/>
    <mergeCell ref="C1:E1"/>
    <mergeCell ref="F1:G1"/>
    <mergeCell ref="A29:F29"/>
    <mergeCell ref="B30:F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35"/>
    <col customWidth="1" max="9" min="9" width="21"/>
  </cols>
  <sheetData>
    <row r="1" spans="1:9">
      <c r="A1" s="1" t="s">
        <v>609</v>
      </c>
      <c r="B1" s="2" t="s">
        <v>345</v>
      </c>
      <c r="G1" s="2" t="s">
        <v>117</v>
      </c>
      <c r="H1" s="2" t="s">
        <v>1</v>
      </c>
    </row>
    <row r="2" spans="1:9">
      <c r="B2" s="2" t="s">
        <v>610</v>
      </c>
      <c r="C2" s="2" t="s">
        <v>611</v>
      </c>
      <c r="D2" s="2" t="s">
        <v>612</v>
      </c>
      <c r="E2" s="2" t="s">
        <v>328</v>
      </c>
      <c r="F2" s="2" t="s">
        <v>613</v>
      </c>
      <c r="G2" s="2" t="s">
        <v>614</v>
      </c>
      <c r="H2" s="2" t="s">
        <v>615</v>
      </c>
      <c r="I2" s="2" t="s">
        <v>616</v>
      </c>
    </row>
    <row r="3" spans="1:9">
      <c r="A3" s="3" t="s">
        <v>617</v>
      </c>
    </row>
    <row r="4" spans="1:9">
      <c r="A4" s="4" t="s">
        <v>618</v>
      </c>
      <c r="B4" s="5" t="n">
        <v>28</v>
      </c>
      <c r="H4" s="5" t="n">
        <v>28</v>
      </c>
    </row>
    <row r="5" spans="1:9">
      <c r="A5" s="4" t="s">
        <v>619</v>
      </c>
      <c r="H5" s="5" t="n">
        <v>4</v>
      </c>
    </row>
    <row r="6" spans="1:9">
      <c r="A6" s="4" t="s">
        <v>620</v>
      </c>
      <c r="H6" s="6" t="n">
        <v>10000000</v>
      </c>
    </row>
    <row r="7" spans="1:9">
      <c r="A7" s="4" t="s">
        <v>621</v>
      </c>
      <c r="H7" s="5" t="n">
        <v>8000000</v>
      </c>
    </row>
    <row r="8" spans="1:9">
      <c r="A8" s="4" t="s">
        <v>622</v>
      </c>
      <c r="B8" s="6" t="n">
        <v>23000000</v>
      </c>
      <c r="H8" s="5" t="n">
        <v>23000000</v>
      </c>
    </row>
    <row r="9" spans="1:9">
      <c r="A9" s="4" t="s">
        <v>130</v>
      </c>
      <c r="G9" s="6" t="n">
        <v>105000000</v>
      </c>
      <c r="H9" s="5" t="n">
        <v>256000000</v>
      </c>
      <c r="I9" s="6" t="n">
        <v>4000000</v>
      </c>
    </row>
    <row r="10" spans="1:9">
      <c r="A10" s="4" t="s">
        <v>623</v>
      </c>
      <c r="G10" s="5" t="n">
        <v>79000000</v>
      </c>
    </row>
    <row r="11" spans="1:9">
      <c r="A11" s="4" t="s">
        <v>624</v>
      </c>
      <c r="B11" s="5" t="n">
        <v>3549000000</v>
      </c>
      <c r="E11" s="6" t="n">
        <v>2390000000</v>
      </c>
      <c r="H11" s="5" t="n">
        <v>3549000000</v>
      </c>
    </row>
    <row r="12" spans="1:9">
      <c r="A12" s="4" t="s">
        <v>625</v>
      </c>
      <c r="G12" s="5" t="n">
        <v>2000000</v>
      </c>
    </row>
    <row r="13" spans="1:9">
      <c r="A13" s="4" t="s">
        <v>626</v>
      </c>
      <c r="G13" s="5" t="n">
        <v>2000000</v>
      </c>
    </row>
    <row r="14" spans="1:9">
      <c r="A14" s="4" t="s">
        <v>627</v>
      </c>
      <c r="G14" s="5" t="n">
        <v>264000000</v>
      </c>
    </row>
    <row r="15" spans="1:9">
      <c r="A15" s="4" t="s">
        <v>628</v>
      </c>
      <c r="G15" s="5" t="n">
        <v>198000000</v>
      </c>
    </row>
    <row r="16" spans="1:9">
      <c r="A16" s="4" t="s">
        <v>629</v>
      </c>
      <c r="B16" s="5" t="n">
        <v>345000000</v>
      </c>
      <c r="H16" s="5" t="n">
        <v>345000000</v>
      </c>
    </row>
    <row r="17" spans="1:9">
      <c r="A17" s="4" t="s">
        <v>630</v>
      </c>
      <c r="B17" s="5" t="n">
        <v>32000000</v>
      </c>
      <c r="H17" s="5" t="n">
        <v>32000000</v>
      </c>
    </row>
    <row r="18" spans="1:9">
      <c r="A18" s="4" t="s">
        <v>100</v>
      </c>
      <c r="B18" s="5" t="n">
        <v>181000000</v>
      </c>
      <c r="E18" s="5" t="n">
        <v>11000000</v>
      </c>
      <c r="H18" s="5" t="n">
        <v>181000000</v>
      </c>
    </row>
    <row r="19" spans="1:9">
      <c r="A19" s="4" t="s">
        <v>631</v>
      </c>
      <c r="B19" s="5" t="n">
        <v>18000000</v>
      </c>
      <c r="H19" s="5" t="n">
        <v>18000000</v>
      </c>
    </row>
    <row r="20" spans="1:9">
      <c r="A20" s="4" t="s">
        <v>632</v>
      </c>
      <c r="D20" s="6" t="n">
        <v>100000000</v>
      </c>
    </row>
    <row r="21" spans="1:9">
      <c r="A21" s="4" t="s">
        <v>633</v>
      </c>
      <c r="D21" s="4" t="s">
        <v>634</v>
      </c>
      <c r="F21" s="4" t="s">
        <v>634</v>
      </c>
    </row>
    <row r="22" spans="1:9">
      <c r="A22" s="4" t="s">
        <v>635</v>
      </c>
      <c r="F22" s="6" t="n">
        <v>410000000</v>
      </c>
    </row>
    <row r="23" spans="1:9">
      <c r="A23" s="4" t="s">
        <v>636</v>
      </c>
      <c r="H23" s="5" t="n">
        <v>285000000</v>
      </c>
    </row>
    <row r="24" spans="1:9">
      <c r="A24" s="4" t="s">
        <v>637</v>
      </c>
      <c r="H24" s="6" t="n">
        <v>60000000</v>
      </c>
    </row>
    <row r="25" spans="1:9">
      <c r="A25" s="4" t="s">
        <v>638</v>
      </c>
      <c r="H25" s="4" t="s">
        <v>570</v>
      </c>
    </row>
    <row r="26" spans="1:9">
      <c r="A26" s="4" t="s">
        <v>639</v>
      </c>
    </row>
    <row r="27" spans="1:9">
      <c r="A27" s="3" t="s">
        <v>617</v>
      </c>
    </row>
    <row r="28" spans="1:9">
      <c r="A28" s="4" t="s">
        <v>640</v>
      </c>
      <c r="H28" s="6" t="n">
        <v>14000000000</v>
      </c>
    </row>
    <row r="29" spans="1:9">
      <c r="A29" s="4" t="s">
        <v>641</v>
      </c>
      <c r="B29" s="5" t="n">
        <v>450000000</v>
      </c>
      <c r="H29" s="6" t="n">
        <v>450000000</v>
      </c>
    </row>
    <row r="30" spans="1:9">
      <c r="A30" s="4" t="s">
        <v>642</v>
      </c>
      <c r="H30" s="4" t="s">
        <v>381</v>
      </c>
    </row>
    <row r="31" spans="1:9">
      <c r="A31" s="4" t="s">
        <v>643</v>
      </c>
      <c r="B31" s="5" t="n">
        <v>2750000000</v>
      </c>
      <c r="H31" s="6" t="n">
        <v>2750000000</v>
      </c>
    </row>
    <row r="32" spans="1:9">
      <c r="A32" s="4" t="s">
        <v>644</v>
      </c>
      <c r="H32" s="5" t="n">
        <v>2330000000</v>
      </c>
    </row>
    <row r="33" spans="1:9">
      <c r="A33" s="4" t="s">
        <v>645</v>
      </c>
      <c r="B33" s="5" t="n">
        <v>2750000000</v>
      </c>
      <c r="H33" s="5" t="n">
        <v>2750000000</v>
      </c>
    </row>
    <row r="34" spans="1:9">
      <c r="A34" s="4" t="s">
        <v>646</v>
      </c>
      <c r="H34" s="5" t="n">
        <v>24000000</v>
      </c>
    </row>
    <row r="35" spans="1:9">
      <c r="A35" s="4" t="s">
        <v>647</v>
      </c>
      <c r="H35" s="5" t="n">
        <v>415000000</v>
      </c>
    </row>
    <row r="36" spans="1:9">
      <c r="A36" s="4" t="s">
        <v>648</v>
      </c>
      <c r="H36" s="5" t="n">
        <v>2000000</v>
      </c>
    </row>
    <row r="37" spans="1:9">
      <c r="A37" s="4" t="s">
        <v>6</v>
      </c>
    </row>
    <row r="38" spans="1:9">
      <c r="A38" s="3" t="s">
        <v>617</v>
      </c>
    </row>
    <row r="39" spans="1:9">
      <c r="A39" s="4" t="s">
        <v>637</v>
      </c>
      <c r="H39" s="5" t="n">
        <v>33000000</v>
      </c>
    </row>
    <row r="40" spans="1:9">
      <c r="A40" s="4" t="s">
        <v>649</v>
      </c>
    </row>
    <row r="41" spans="1:9">
      <c r="A41" s="3" t="s">
        <v>617</v>
      </c>
    </row>
    <row r="42" spans="1:9">
      <c r="A42" s="4" t="s">
        <v>130</v>
      </c>
      <c r="H42" s="5" t="n">
        <v>266000000</v>
      </c>
    </row>
    <row r="43" spans="1:9">
      <c r="A43" s="4" t="s">
        <v>623</v>
      </c>
      <c r="H43" s="6" t="n">
        <v>200000000</v>
      </c>
    </row>
    <row r="44" spans="1:9">
      <c r="A44" s="4" t="s">
        <v>650</v>
      </c>
    </row>
    <row r="45" spans="1:9">
      <c r="A45" s="3" t="s">
        <v>617</v>
      </c>
    </row>
    <row r="46" spans="1:9">
      <c r="A46" s="4" t="s">
        <v>624</v>
      </c>
      <c r="G46" s="5" t="n">
        <v>1000000000</v>
      </c>
    </row>
    <row r="47" spans="1:9">
      <c r="A47" s="4" t="s">
        <v>651</v>
      </c>
      <c r="G47" s="6" t="n">
        <v>756000000</v>
      </c>
    </row>
    <row r="48" spans="1:9">
      <c r="A48" s="4" t="s">
        <v>652</v>
      </c>
      <c r="G48" s="4" t="s">
        <v>376</v>
      </c>
    </row>
    <row r="49" spans="1:9">
      <c r="A49" s="4" t="s">
        <v>653</v>
      </c>
      <c r="G49" s="6" t="n">
        <v>1000000000</v>
      </c>
    </row>
    <row r="50" spans="1:9">
      <c r="A50" s="4" t="s">
        <v>654</v>
      </c>
      <c r="G50" s="4" t="s">
        <v>358</v>
      </c>
    </row>
    <row r="51" spans="1:9">
      <c r="A51" s="4" t="s">
        <v>655</v>
      </c>
      <c r="E51" s="5" t="n">
        <v>2000000000</v>
      </c>
    </row>
    <row r="52" spans="1:9">
      <c r="A52" s="4" t="s">
        <v>656</v>
      </c>
      <c r="E52" s="5" t="n">
        <v>2000000000</v>
      </c>
    </row>
    <row r="53" spans="1:9">
      <c r="A53" s="4" t="s">
        <v>657</v>
      </c>
      <c r="C53" s="6" t="n">
        <v>117000000</v>
      </c>
      <c r="E53" s="5" t="n">
        <v>115000000</v>
      </c>
    </row>
    <row r="54" spans="1:9">
      <c r="A54" s="4" t="s">
        <v>658</v>
      </c>
      <c r="C54" s="6" t="n">
        <v>42000000</v>
      </c>
    </row>
    <row r="55" spans="1:9">
      <c r="A55" s="4" t="s">
        <v>659</v>
      </c>
    </row>
    <row r="56" spans="1:9">
      <c r="A56" s="3" t="s">
        <v>617</v>
      </c>
    </row>
    <row r="57" spans="1:9">
      <c r="A57" s="4" t="s">
        <v>660</v>
      </c>
      <c r="B57" s="6" t="n">
        <v>19000000</v>
      </c>
    </row>
    <row r="58" spans="1:9">
      <c r="A58" s="4" t="s">
        <v>333</v>
      </c>
    </row>
    <row r="59" spans="1:9">
      <c r="A59" s="3" t="s">
        <v>617</v>
      </c>
    </row>
    <row r="60" spans="1:9">
      <c r="A60" s="4" t="s">
        <v>334</v>
      </c>
      <c r="B60" s="5" t="n">
        <v>25</v>
      </c>
      <c r="H60" s="5" t="n">
        <v>25</v>
      </c>
    </row>
    <row r="61" spans="1:9">
      <c r="A61" s="4" t="s">
        <v>661</v>
      </c>
    </row>
    <row r="62" spans="1:9">
      <c r="A62" s="3" t="s">
        <v>617</v>
      </c>
    </row>
    <row r="63" spans="1:9">
      <c r="A63" s="4" t="s">
        <v>662</v>
      </c>
      <c r="E63" s="5" t="n">
        <v>60000000</v>
      </c>
    </row>
    <row r="64" spans="1:9">
      <c r="A64" s="4" t="s">
        <v>663</v>
      </c>
    </row>
    <row r="65" spans="1:9">
      <c r="A65" s="3" t="s">
        <v>617</v>
      </c>
    </row>
    <row r="66" spans="1:9">
      <c r="A66" s="4" t="s">
        <v>664</v>
      </c>
      <c r="B66" s="6" t="n">
        <v>138000000</v>
      </c>
      <c r="H66" s="6" t="n">
        <v>138000000</v>
      </c>
    </row>
    <row r="67" spans="1:9">
      <c r="A67" s="4" t="s">
        <v>665</v>
      </c>
      <c r="H67" s="5" t="n">
        <v>21000000</v>
      </c>
    </row>
    <row r="68" spans="1:9">
      <c r="A68" s="4" t="s">
        <v>666</v>
      </c>
    </row>
    <row r="69" spans="1:9">
      <c r="A69" s="3" t="s">
        <v>617</v>
      </c>
    </row>
    <row r="70" spans="1:9">
      <c r="A70" s="4" t="s">
        <v>664</v>
      </c>
      <c r="B70" s="6" t="n">
        <v>92000000</v>
      </c>
      <c r="H70" s="5" t="n">
        <v>92000000</v>
      </c>
    </row>
    <row r="71" spans="1:9">
      <c r="A71" s="4" t="s">
        <v>665</v>
      </c>
      <c r="H71" s="6" t="n">
        <v>14000000</v>
      </c>
    </row>
    <row r="72" spans="1:9">
      <c r="A72" s="4" t="s">
        <v>667</v>
      </c>
    </row>
    <row r="73" spans="1:9">
      <c r="A73" s="3" t="s">
        <v>617</v>
      </c>
    </row>
    <row r="74" spans="1:9">
      <c r="A74" s="4" t="s">
        <v>662</v>
      </c>
      <c r="E74" s="6" t="n">
        <v>85000000</v>
      </c>
    </row>
  </sheetData>
  <mergeCells count="3">
    <mergeCell ref="A1:A2"/>
    <mergeCell ref="B1:F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68</v>
      </c>
      <c r="C1" s="2" t="s">
        <v>2</v>
      </c>
      <c r="E1" s="2" t="s">
        <v>669</v>
      </c>
    </row>
    <row r="2" spans="1:5">
      <c r="A2" s="3" t="s">
        <v>258</v>
      </c>
    </row>
    <row r="3" spans="1:5">
      <c r="A3" s="4" t="s">
        <v>670</v>
      </c>
      <c r="C3" s="6" t="n">
        <v>24</v>
      </c>
      <c r="D3" s="4" t="s">
        <v>121</v>
      </c>
      <c r="E3" s="6" t="n">
        <v>19</v>
      </c>
    </row>
    <row r="4" spans="1:5">
      <c r="A4" s="4" t="s">
        <v>671</v>
      </c>
      <c r="B4" s="4" t="s">
        <v>190</v>
      </c>
      <c r="C4" s="5" t="n">
        <v>27</v>
      </c>
    </row>
    <row r="5" spans="1:5">
      <c r="A5" s="4" t="s">
        <v>672</v>
      </c>
      <c r="C5" s="5" t="n">
        <v>51</v>
      </c>
    </row>
    <row r="6" spans="1:5">
      <c r="A6" s="4" t="s">
        <v>673</v>
      </c>
      <c r="B6" s="4" t="s">
        <v>195</v>
      </c>
      <c r="C6" s="5" t="n">
        <v>3</v>
      </c>
    </row>
    <row r="7" spans="1:5">
      <c r="A7" s="4" t="s">
        <v>674</v>
      </c>
      <c r="B7" s="4" t="s">
        <v>675</v>
      </c>
      <c r="C7" s="5" t="n">
        <v>19</v>
      </c>
    </row>
    <row r="8" spans="1:5">
      <c r="A8" s="4" t="s">
        <v>676</v>
      </c>
      <c r="B8" s="4" t="s">
        <v>677</v>
      </c>
      <c r="C8" s="5" t="n">
        <v>7</v>
      </c>
    </row>
    <row r="9" spans="1:5">
      <c r="A9" s="4" t="s">
        <v>678</v>
      </c>
      <c r="B9" s="4" t="s">
        <v>679</v>
      </c>
      <c r="C9" s="5" t="n">
        <v>21</v>
      </c>
    </row>
    <row r="10" spans="1:5">
      <c r="A10" s="4" t="s">
        <v>680</v>
      </c>
      <c r="C10" s="6" t="n">
        <v>50</v>
      </c>
    </row>
    <row r="11" spans="1:5"/>
    <row r="12" spans="1:5">
      <c r="A12" s="4" t="s">
        <v>121</v>
      </c>
      <c r="B12" s="4" t="s">
        <v>343</v>
      </c>
    </row>
    <row r="13" spans="1:5">
      <c r="A13" s="4" t="s">
        <v>190</v>
      </c>
      <c r="B13" s="4" t="s">
        <v>681</v>
      </c>
    </row>
    <row r="14" spans="1:5">
      <c r="A14" s="4" t="s">
        <v>195</v>
      </c>
      <c r="B14" s="4" t="s">
        <v>682</v>
      </c>
    </row>
    <row r="15" spans="1:5">
      <c r="A15" s="4" t="s">
        <v>675</v>
      </c>
      <c r="B15" s="4" t="s">
        <v>683</v>
      </c>
    </row>
    <row r="16" spans="1:5">
      <c r="A16" s="4" t="s">
        <v>677</v>
      </c>
      <c r="B16" s="4" t="s">
        <v>684</v>
      </c>
    </row>
    <row r="17" spans="1:5">
      <c r="A17" s="4" t="s">
        <v>679</v>
      </c>
      <c r="B17" s="4" t="s">
        <v>685</v>
      </c>
    </row>
  </sheetData>
  <mergeCells count="9">
    <mergeCell ref="A1:B1"/>
    <mergeCell ref="C1:D1"/>
    <mergeCell ref="A11:D11"/>
    <mergeCell ref="B12:D12"/>
    <mergeCell ref="B13:D13"/>
    <mergeCell ref="B14:D14"/>
    <mergeCell ref="B15:D15"/>
    <mergeCell ref="B16:D16"/>
    <mergeCell ref="B17:D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13</v>
      </c>
    </row>
    <row r="2" spans="1:2">
      <c r="A2" s="4" t="s">
        <v>687</v>
      </c>
    </row>
    <row r="3" spans="1:2">
      <c r="A3" s="4" t="s">
        <v>688</v>
      </c>
      <c r="B3" s="6"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0</v>
      </c>
      <c r="C1" s="2" t="s">
        <v>1</v>
      </c>
    </row>
    <row r="2" spans="1:4">
      <c r="C2" s="2" t="s">
        <v>2</v>
      </c>
      <c r="D2" s="2" t="s">
        <v>118</v>
      </c>
    </row>
    <row r="3" spans="1:4">
      <c r="A3" s="3" t="s">
        <v>151</v>
      </c>
    </row>
    <row r="4" spans="1:4">
      <c r="A4" s="4" t="s">
        <v>152</v>
      </c>
      <c r="C4" s="6" t="n">
        <v>-1031</v>
      </c>
      <c r="D4" s="6" t="n">
        <v>262</v>
      </c>
    </row>
    <row r="5" spans="1:4">
      <c r="A5" s="3" t="s">
        <v>153</v>
      </c>
    </row>
    <row r="6" spans="1:4">
      <c r="A6" s="4" t="s">
        <v>130</v>
      </c>
      <c r="C6" s="5" t="n">
        <v>256</v>
      </c>
      <c r="D6" s="5" t="n">
        <v>4</v>
      </c>
    </row>
    <row r="7" spans="1:4">
      <c r="A7" s="4" t="s">
        <v>154</v>
      </c>
      <c r="C7" s="5" t="n">
        <v>923</v>
      </c>
      <c r="D7" s="5" t="n">
        <v>0</v>
      </c>
    </row>
    <row r="8" spans="1:4">
      <c r="A8" s="4" t="s">
        <v>155</v>
      </c>
      <c r="C8" s="5" t="n">
        <v>-7</v>
      </c>
      <c r="D8" s="5" t="n">
        <v>0</v>
      </c>
    </row>
    <row r="9" spans="1:4">
      <c r="A9" s="4" t="s">
        <v>103</v>
      </c>
      <c r="C9" s="5" t="n">
        <v>-384</v>
      </c>
      <c r="D9" s="5" t="n">
        <v>93</v>
      </c>
    </row>
    <row r="10" spans="1:4">
      <c r="A10" s="4" t="s">
        <v>131</v>
      </c>
      <c r="C10" s="5" t="n">
        <v>341</v>
      </c>
      <c r="D10" s="5" t="n">
        <v>259</v>
      </c>
    </row>
    <row r="11" spans="1:4">
      <c r="A11" s="4" t="s">
        <v>156</v>
      </c>
      <c r="C11" s="5" t="n">
        <v>41</v>
      </c>
      <c r="D11" s="5" t="n">
        <v>41</v>
      </c>
    </row>
    <row r="12" spans="1:4">
      <c r="A12" s="4" t="s">
        <v>157</v>
      </c>
      <c r="C12" s="5" t="n">
        <v>-5</v>
      </c>
      <c r="D12" s="5" t="n">
        <v>-11</v>
      </c>
    </row>
    <row r="13" spans="1:4">
      <c r="A13" s="3" t="s">
        <v>158</v>
      </c>
    </row>
    <row r="14" spans="1:4">
      <c r="A14" s="4" t="s">
        <v>159</v>
      </c>
      <c r="C14" s="5" t="n">
        <v>-9</v>
      </c>
      <c r="D14" s="5" t="n">
        <v>49</v>
      </c>
    </row>
    <row r="15" spans="1:4">
      <c r="A15" s="4" t="s">
        <v>160</v>
      </c>
      <c r="C15" s="5" t="n">
        <v>-7</v>
      </c>
      <c r="D15" s="5" t="n">
        <v>-4</v>
      </c>
    </row>
    <row r="16" spans="1:4">
      <c r="A16" s="4" t="s">
        <v>161</v>
      </c>
      <c r="C16" s="5" t="n">
        <v>0</v>
      </c>
      <c r="D16" s="5" t="n">
        <v>198</v>
      </c>
    </row>
    <row r="17" spans="1:4">
      <c r="A17" s="4" t="s">
        <v>162</v>
      </c>
      <c r="C17" s="5" t="n">
        <v>-66</v>
      </c>
      <c r="D17" s="5" t="n">
        <v>-15</v>
      </c>
    </row>
    <row r="18" spans="1:4">
      <c r="A18" s="4" t="s">
        <v>71</v>
      </c>
      <c r="C18" s="5" t="n">
        <v>-9</v>
      </c>
      <c r="D18" s="5" t="n">
        <v>-13</v>
      </c>
    </row>
    <row r="19" spans="1:4">
      <c r="A19" s="4" t="s">
        <v>72</v>
      </c>
      <c r="C19" s="5" t="n">
        <v>-109</v>
      </c>
      <c r="D19" s="5" t="n">
        <v>2</v>
      </c>
    </row>
    <row r="20" spans="1:4">
      <c r="A20" s="4" t="s">
        <v>99</v>
      </c>
      <c r="C20" s="5" t="n">
        <v>223</v>
      </c>
      <c r="D20" s="5" t="n">
        <v>-102</v>
      </c>
    </row>
    <row r="21" spans="1:4">
      <c r="A21" s="4" t="s">
        <v>93</v>
      </c>
      <c r="C21" s="5" t="n">
        <v>-68</v>
      </c>
      <c r="D21" s="5" t="n">
        <v>-10</v>
      </c>
    </row>
    <row r="22" spans="1:4">
      <c r="A22" s="4" t="s">
        <v>163</v>
      </c>
      <c r="C22" s="5" t="n">
        <v>7</v>
      </c>
      <c r="D22" s="5" t="n">
        <v>0</v>
      </c>
    </row>
    <row r="23" spans="1:4">
      <c r="A23" s="4" t="s">
        <v>96</v>
      </c>
      <c r="C23" s="5" t="n">
        <v>-74</v>
      </c>
      <c r="D23" s="5" t="n">
        <v>61</v>
      </c>
    </row>
    <row r="24" spans="1:4">
      <c r="A24" s="4" t="s">
        <v>97</v>
      </c>
      <c r="C24" s="5" t="n">
        <v>-22</v>
      </c>
      <c r="D24" s="5" t="n">
        <v>-39</v>
      </c>
    </row>
    <row r="25" spans="1:4">
      <c r="A25" s="4" t="s">
        <v>164</v>
      </c>
      <c r="C25" s="5" t="n">
        <v>124</v>
      </c>
      <c r="D25" s="5" t="n">
        <v>-44</v>
      </c>
    </row>
    <row r="26" spans="1:4">
      <c r="A26" s="4" t="s">
        <v>165</v>
      </c>
      <c r="C26" s="5" t="n">
        <v>40</v>
      </c>
      <c r="D26" s="5" t="n">
        <v>38</v>
      </c>
    </row>
    <row r="27" spans="1:4">
      <c r="A27" s="4" t="s">
        <v>166</v>
      </c>
      <c r="C27" s="5" t="n">
        <v>164</v>
      </c>
      <c r="D27" s="5" t="n">
        <v>769</v>
      </c>
    </row>
    <row r="28" spans="1:4">
      <c r="A28" s="3" t="s">
        <v>167</v>
      </c>
    </row>
    <row r="29" spans="1:4">
      <c r="A29" s="4" t="s">
        <v>168</v>
      </c>
      <c r="C29" s="5" t="n">
        <v>-340</v>
      </c>
      <c r="D29" s="5" t="n">
        <v>-538</v>
      </c>
    </row>
    <row r="30" spans="1:4">
      <c r="A30" s="4" t="s">
        <v>169</v>
      </c>
      <c r="C30" s="5" t="n">
        <v>33</v>
      </c>
      <c r="D30" s="5" t="n">
        <v>35</v>
      </c>
    </row>
    <row r="31" spans="1:4">
      <c r="A31" s="4" t="s">
        <v>170</v>
      </c>
      <c r="C31" s="5" t="n">
        <v>-42</v>
      </c>
      <c r="D31" s="5" t="n">
        <v>-21</v>
      </c>
    </row>
    <row r="32" spans="1:4">
      <c r="A32" s="4" t="s">
        <v>171</v>
      </c>
      <c r="C32" s="5" t="n">
        <v>0</v>
      </c>
      <c r="D32" s="5" t="n">
        <v>-113</v>
      </c>
    </row>
    <row r="33" spans="1:4">
      <c r="A33" s="4" t="s">
        <v>172</v>
      </c>
      <c r="C33" s="5" t="n">
        <v>0</v>
      </c>
      <c r="D33" s="5" t="n">
        <v>115</v>
      </c>
    </row>
    <row r="34" spans="1:4">
      <c r="A34" s="4" t="s">
        <v>173</v>
      </c>
      <c r="C34" s="5" t="n">
        <v>336</v>
      </c>
      <c r="D34" s="5" t="n">
        <v>-108</v>
      </c>
    </row>
    <row r="35" spans="1:4">
      <c r="A35" s="4" t="s">
        <v>174</v>
      </c>
      <c r="C35" s="5" t="n">
        <v>-13</v>
      </c>
      <c r="D35" s="5" t="n">
        <v>-630</v>
      </c>
    </row>
    <row r="36" spans="1:4">
      <c r="A36" s="3" t="s">
        <v>175</v>
      </c>
    </row>
    <row r="37" spans="1:4">
      <c r="A37" s="4" t="s">
        <v>176</v>
      </c>
      <c r="C37" s="5" t="n">
        <v>0</v>
      </c>
      <c r="D37" s="5" t="n">
        <v>795</v>
      </c>
    </row>
    <row r="38" spans="1:4">
      <c r="A38" s="4" t="s">
        <v>177</v>
      </c>
      <c r="C38" s="5" t="n">
        <v>230</v>
      </c>
      <c r="D38" s="5" t="n">
        <v>0</v>
      </c>
    </row>
    <row r="39" spans="1:4">
      <c r="A39" s="4" t="s">
        <v>178</v>
      </c>
      <c r="C39" s="5" t="n">
        <v>-1890</v>
      </c>
      <c r="D39" s="5" t="n">
        <v>-824</v>
      </c>
    </row>
    <row r="40" spans="1:4">
      <c r="A40" s="4" t="s">
        <v>179</v>
      </c>
      <c r="C40" s="5" t="n">
        <v>-30</v>
      </c>
      <c r="D40" s="5" t="n">
        <v>-164</v>
      </c>
    </row>
    <row r="41" spans="1:4">
      <c r="A41" s="4" t="s">
        <v>180</v>
      </c>
      <c r="C41" s="5" t="n">
        <v>825</v>
      </c>
      <c r="D41" s="5" t="n">
        <v>20</v>
      </c>
    </row>
    <row r="42" spans="1:4">
      <c r="A42" s="4" t="s">
        <v>181</v>
      </c>
      <c r="C42" s="5" t="n">
        <v>-20</v>
      </c>
      <c r="D42" s="5" t="n">
        <v>0</v>
      </c>
    </row>
    <row r="43" spans="1:4">
      <c r="A43" s="4" t="s">
        <v>182</v>
      </c>
      <c r="C43" s="5" t="n">
        <v>441</v>
      </c>
      <c r="D43" s="5" t="n">
        <v>157</v>
      </c>
    </row>
    <row r="44" spans="1:4">
      <c r="A44" s="4" t="s">
        <v>183</v>
      </c>
      <c r="C44" s="5" t="n">
        <v>-73</v>
      </c>
      <c r="D44" s="5" t="n">
        <v>-79</v>
      </c>
    </row>
    <row r="45" spans="1:4">
      <c r="A45" s="4" t="s">
        <v>184</v>
      </c>
      <c r="C45" s="5" t="n">
        <v>-517</v>
      </c>
      <c r="D45" s="5" t="n">
        <v>-95</v>
      </c>
    </row>
    <row r="46" spans="1:4">
      <c r="A46" s="4" t="s">
        <v>185</v>
      </c>
      <c r="C46" s="5" t="n">
        <v>-366</v>
      </c>
      <c r="D46" s="5" t="n">
        <v>44</v>
      </c>
    </row>
    <row r="47" spans="1:4">
      <c r="A47" s="4" t="s">
        <v>186</v>
      </c>
      <c r="B47" s="4" t="s">
        <v>121</v>
      </c>
      <c r="C47" s="5" t="n">
        <v>377</v>
      </c>
      <c r="D47" s="5" t="n">
        <v>395</v>
      </c>
    </row>
    <row r="48" spans="1:4">
      <c r="A48" s="4" t="s">
        <v>187</v>
      </c>
      <c r="B48" s="4" t="s">
        <v>121</v>
      </c>
      <c r="C48" s="5" t="n">
        <v>11</v>
      </c>
      <c r="D48" s="5" t="n">
        <v>439</v>
      </c>
    </row>
    <row r="49" spans="1:4">
      <c r="A49" s="3" t="s">
        <v>188</v>
      </c>
    </row>
    <row r="50" spans="1:4">
      <c r="A50" s="4" t="s">
        <v>189</v>
      </c>
      <c r="B50" s="4" t="s">
        <v>190</v>
      </c>
      <c r="C50" s="5" t="n">
        <v>47</v>
      </c>
      <c r="D50" s="5" t="n">
        <v>25</v>
      </c>
    </row>
    <row r="51" spans="1:4">
      <c r="A51" s="4" t="s">
        <v>191</v>
      </c>
      <c r="B51" s="4" t="s">
        <v>192</v>
      </c>
      <c r="C51" s="6" t="n">
        <v>7</v>
      </c>
      <c r="D51" s="6" t="n">
        <v>7</v>
      </c>
    </row>
    <row r="52" spans="1:4"/>
    <row r="53" spans="1:4">
      <c r="A53" s="4" t="s">
        <v>121</v>
      </c>
      <c r="B53" s="4" t="s">
        <v>193</v>
      </c>
    </row>
    <row r="54" spans="1:4">
      <c r="A54" s="4" t="s">
        <v>190</v>
      </c>
      <c r="B54" s="4" t="s">
        <v>194</v>
      </c>
    </row>
    <row r="55" spans="1:4">
      <c r="A55" s="4" t="s">
        <v>195</v>
      </c>
      <c r="B55" s="4" t="s">
        <v>109</v>
      </c>
    </row>
  </sheetData>
  <mergeCells count="6">
    <mergeCell ref="A1:B2"/>
    <mergeCell ref="C1:D1"/>
    <mergeCell ref="A52:C52"/>
    <mergeCell ref="B53:C53"/>
    <mergeCell ref="B54:C54"/>
    <mergeCell ref="B55:C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89</v>
      </c>
      <c r="B1" s="2" t="s">
        <v>117</v>
      </c>
      <c r="C1" s="2" t="s">
        <v>1</v>
      </c>
    </row>
    <row r="2" spans="1:3">
      <c r="B2" s="2" t="s">
        <v>2</v>
      </c>
      <c r="C2" s="2" t="s">
        <v>2</v>
      </c>
    </row>
    <row r="3" spans="1:3">
      <c r="A3" s="3" t="s">
        <v>258</v>
      </c>
    </row>
    <row r="4" spans="1:3">
      <c r="A4" s="4" t="s">
        <v>690</v>
      </c>
      <c r="B4" s="6" t="n">
        <v>2</v>
      </c>
      <c r="C4" s="6" t="n">
        <v>6</v>
      </c>
    </row>
    <row r="5" spans="1:3">
      <c r="A5" s="4" t="s">
        <v>691</v>
      </c>
      <c r="B5" s="5" t="n">
        <v>0</v>
      </c>
      <c r="C5" s="5" t="n">
        <v>0</v>
      </c>
    </row>
    <row r="6" spans="1:3">
      <c r="A6" s="4" t="s">
        <v>692</v>
      </c>
      <c r="B6" s="5" t="n">
        <v>1</v>
      </c>
      <c r="C6" s="5" t="n">
        <v>2</v>
      </c>
    </row>
    <row r="7" spans="1:3">
      <c r="A7" s="4" t="s">
        <v>693</v>
      </c>
      <c r="B7" s="5" t="n">
        <v>0</v>
      </c>
      <c r="C7" s="5" t="n">
        <v>1</v>
      </c>
    </row>
    <row r="8" spans="1:3">
      <c r="A8" s="4" t="s">
        <v>694</v>
      </c>
      <c r="B8" s="5" t="n">
        <v>0</v>
      </c>
      <c r="C8" s="5" t="n">
        <v>0</v>
      </c>
    </row>
    <row r="9" spans="1:3">
      <c r="A9" s="4" t="s">
        <v>695</v>
      </c>
      <c r="B9" s="6" t="n">
        <v>3</v>
      </c>
      <c r="C9" s="6"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13</v>
      </c>
    </row>
    <row r="3" spans="1:2">
      <c r="A3" s="3" t="s">
        <v>258</v>
      </c>
    </row>
    <row r="4" spans="1:2">
      <c r="A4" s="4" t="s">
        <v>697</v>
      </c>
      <c r="B4" s="6" t="n">
        <v>1</v>
      </c>
    </row>
    <row r="5" spans="1:2">
      <c r="A5" s="4" t="s">
        <v>698</v>
      </c>
      <c r="B5" s="5" t="n">
        <v>3</v>
      </c>
    </row>
    <row r="6" spans="1:2">
      <c r="A6" s="4" t="s">
        <v>699</v>
      </c>
      <c r="B6" s="6"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00</v>
      </c>
      <c r="B1" s="2" t="s">
        <v>2</v>
      </c>
    </row>
    <row r="2" spans="1:2">
      <c r="A2" s="3" t="s">
        <v>258</v>
      </c>
    </row>
    <row r="3" spans="1:2">
      <c r="A3" s="4" t="s">
        <v>701</v>
      </c>
      <c r="B3" s="4" t="s">
        <v>381</v>
      </c>
    </row>
    <row r="4" spans="1:2">
      <c r="A4" s="4" t="s">
        <v>702</v>
      </c>
      <c r="B4" s="4" t="s">
        <v>703</v>
      </c>
    </row>
    <row r="5" spans="1:2">
      <c r="A5" s="4" t="s">
        <v>704</v>
      </c>
      <c r="B5" s="4" t="s">
        <v>705</v>
      </c>
    </row>
    <row r="6" spans="1:2">
      <c r="A6" s="4" t="s">
        <v>706</v>
      </c>
      <c r="B6" s="4" t="s">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69</v>
      </c>
    </row>
    <row r="2" spans="1:3">
      <c r="A2" s="3" t="s">
        <v>709</v>
      </c>
    </row>
    <row r="3" spans="1:3">
      <c r="A3" s="4" t="s">
        <v>710</v>
      </c>
      <c r="B3" s="6" t="n">
        <v>1</v>
      </c>
    </row>
    <row r="4" spans="1:3">
      <c r="A4" s="4" t="s">
        <v>711</v>
      </c>
      <c r="B4" s="5" t="n">
        <v>4</v>
      </c>
    </row>
    <row r="5" spans="1:3">
      <c r="A5" s="4" t="s">
        <v>712</v>
      </c>
      <c r="B5" s="5" t="n">
        <v>3</v>
      </c>
    </row>
    <row r="6" spans="1:3">
      <c r="A6" s="4" t="s">
        <v>713</v>
      </c>
      <c r="B6" s="5" t="n">
        <v>2</v>
      </c>
    </row>
    <row r="7" spans="1:3">
      <c r="A7" s="4" t="s">
        <v>714</v>
      </c>
      <c r="B7" s="5" t="n">
        <v>1</v>
      </c>
    </row>
    <row r="8" spans="1:3">
      <c r="A8" s="4" t="s">
        <v>715</v>
      </c>
      <c r="B8" s="5" t="n">
        <v>23</v>
      </c>
    </row>
    <row r="9" spans="1:3">
      <c r="A9" s="4" t="s">
        <v>716</v>
      </c>
      <c r="B9" s="5" t="n">
        <v>34</v>
      </c>
    </row>
    <row r="10" spans="1:3">
      <c r="A10" s="4" t="s">
        <v>717</v>
      </c>
      <c r="B10" s="5" t="n">
        <v>-12</v>
      </c>
    </row>
    <row r="11" spans="1:3">
      <c r="A11" s="4" t="s">
        <v>718</v>
      </c>
      <c r="B11" s="5" t="n">
        <v>22</v>
      </c>
      <c r="C11" s="6" t="n">
        <v>19</v>
      </c>
    </row>
    <row r="12" spans="1:3">
      <c r="A12" s="3" t="s">
        <v>719</v>
      </c>
    </row>
    <row r="13" spans="1:3">
      <c r="A13" s="4" t="s">
        <v>720</v>
      </c>
      <c r="B13" s="5" t="n">
        <v>2</v>
      </c>
    </row>
    <row r="14" spans="1:3">
      <c r="A14" s="4" t="s">
        <v>721</v>
      </c>
      <c r="B14" s="5" t="n">
        <v>8</v>
      </c>
    </row>
    <row r="15" spans="1:3">
      <c r="A15" s="4" t="s">
        <v>722</v>
      </c>
      <c r="B15" s="5" t="n">
        <v>6</v>
      </c>
    </row>
    <row r="16" spans="1:3">
      <c r="A16" s="4" t="s">
        <v>723</v>
      </c>
      <c r="B16" s="5" t="n">
        <v>5</v>
      </c>
    </row>
    <row r="17" spans="1:3">
      <c r="A17" s="4" t="s">
        <v>724</v>
      </c>
      <c r="B17" s="5" t="n">
        <v>3</v>
      </c>
    </row>
    <row r="18" spans="1:3">
      <c r="A18" s="4" t="s">
        <v>725</v>
      </c>
      <c r="B18" s="5" t="n">
        <v>6</v>
      </c>
    </row>
    <row r="19" spans="1:3">
      <c r="A19" s="4" t="s">
        <v>726</v>
      </c>
      <c r="B19" s="5" t="n">
        <v>30</v>
      </c>
    </row>
    <row r="20" spans="1:3">
      <c r="A20" s="4" t="s">
        <v>727</v>
      </c>
      <c r="B20" s="5" t="n">
        <v>-2</v>
      </c>
    </row>
    <row r="21" spans="1:3">
      <c r="A21" s="4" t="s">
        <v>728</v>
      </c>
      <c r="B21" s="6"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9</v>
      </c>
      <c r="B1" s="2" t="s">
        <v>1</v>
      </c>
    </row>
    <row r="2" spans="1:3">
      <c r="B2" s="2" t="s">
        <v>2</v>
      </c>
      <c r="C2" s="2" t="s">
        <v>51</v>
      </c>
    </row>
    <row r="3" spans="1:3">
      <c r="A3" s="3" t="s">
        <v>730</v>
      </c>
    </row>
    <row r="4" spans="1:3">
      <c r="A4" s="4" t="s">
        <v>731</v>
      </c>
      <c r="B4" s="6" t="n">
        <v>71</v>
      </c>
      <c r="C4" s="6" t="n">
        <v>73</v>
      </c>
    </row>
    <row r="5" spans="1:3">
      <c r="A5" s="4" t="s">
        <v>260</v>
      </c>
    </row>
    <row r="6" spans="1:3">
      <c r="A6" s="3" t="s">
        <v>730</v>
      </c>
    </row>
    <row r="7" spans="1:3">
      <c r="A7" s="4" t="s">
        <v>732</v>
      </c>
      <c r="B7" s="5" t="n">
        <v>1400</v>
      </c>
    </row>
    <row r="8" spans="1:3">
      <c r="A8" s="4" t="s">
        <v>733</v>
      </c>
      <c r="B8" s="5" t="n">
        <v>90</v>
      </c>
    </row>
    <row r="9" spans="1:3">
      <c r="A9" s="4" t="s">
        <v>734</v>
      </c>
      <c r="B9" s="5" t="n">
        <v>68</v>
      </c>
    </row>
    <row r="10" spans="1:3">
      <c r="A10" s="4" t="s">
        <v>735</v>
      </c>
      <c r="B10" s="5" t="n">
        <v>75</v>
      </c>
    </row>
    <row r="11" spans="1:3">
      <c r="A11" s="4" t="s">
        <v>736</v>
      </c>
      <c r="B11" s="5" t="n">
        <v>56</v>
      </c>
    </row>
    <row r="12" spans="1:3">
      <c r="A12" s="4" t="s">
        <v>737</v>
      </c>
    </row>
    <row r="13" spans="1:3">
      <c r="A13" s="3" t="s">
        <v>730</v>
      </c>
    </row>
    <row r="14" spans="1:3">
      <c r="A14" s="4" t="s">
        <v>732</v>
      </c>
      <c r="B14" s="5" t="n">
        <v>1400</v>
      </c>
    </row>
    <row r="15" spans="1:3">
      <c r="A15" s="4" t="s">
        <v>738</v>
      </c>
    </row>
    <row r="16" spans="1:3">
      <c r="A16" s="3" t="s">
        <v>730</v>
      </c>
    </row>
    <row r="17" spans="1:3">
      <c r="A17" s="4" t="s">
        <v>731</v>
      </c>
      <c r="B17" s="5" t="n">
        <v>1000</v>
      </c>
    </row>
    <row r="18" spans="1:3">
      <c r="A18" s="4" t="s">
        <v>739</v>
      </c>
      <c r="B18" s="5" t="n">
        <v>756</v>
      </c>
    </row>
    <row r="19" spans="1:3">
      <c r="A19" s="4" t="s">
        <v>740</v>
      </c>
      <c r="B19" s="5" t="n">
        <v>266</v>
      </c>
    </row>
    <row r="20" spans="1:3">
      <c r="A20" s="4" t="s">
        <v>741</v>
      </c>
      <c r="B20" s="5" t="n">
        <v>200</v>
      </c>
    </row>
    <row r="21" spans="1:3">
      <c r="A21" s="4" t="s">
        <v>742</v>
      </c>
      <c r="B21" s="5" t="n">
        <v>264</v>
      </c>
    </row>
    <row r="22" spans="1:3">
      <c r="A22" s="4" t="s">
        <v>743</v>
      </c>
      <c r="B22" s="5" t="n">
        <v>198</v>
      </c>
    </row>
    <row r="23" spans="1:3">
      <c r="A23" s="4" t="s">
        <v>744</v>
      </c>
      <c r="B23" s="5" t="n">
        <v>114</v>
      </c>
    </row>
    <row r="24" spans="1:3">
      <c r="A24" s="4" t="s">
        <v>745</v>
      </c>
      <c r="B24" s="5" t="n">
        <v>86</v>
      </c>
    </row>
    <row r="25" spans="1:3">
      <c r="A25" s="4" t="s">
        <v>734</v>
      </c>
      <c r="B25" s="5" t="n">
        <v>61</v>
      </c>
    </row>
    <row r="26" spans="1:3">
      <c r="A26" s="4" t="s">
        <v>746</v>
      </c>
      <c r="B26" s="5" t="n">
        <v>59</v>
      </c>
    </row>
    <row r="27" spans="1:3">
      <c r="A27" s="4" t="s">
        <v>747</v>
      </c>
    </row>
    <row r="28" spans="1:3">
      <c r="A28" s="3" t="s">
        <v>730</v>
      </c>
    </row>
    <row r="29" spans="1:3">
      <c r="A29" s="4" t="s">
        <v>734</v>
      </c>
      <c r="B29" s="6"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17</v>
      </c>
      <c r="D1" s="2" t="s">
        <v>1</v>
      </c>
    </row>
    <row r="2" spans="1:5">
      <c r="B2" s="2" t="s">
        <v>2</v>
      </c>
      <c r="C2" s="2" t="s">
        <v>118</v>
      </c>
      <c r="D2" s="2" t="s">
        <v>2</v>
      </c>
      <c r="E2" s="2" t="s">
        <v>118</v>
      </c>
    </row>
    <row r="3" spans="1:5">
      <c r="A3" s="3" t="s">
        <v>730</v>
      </c>
    </row>
    <row r="4" spans="1:5">
      <c r="A4" s="4" t="s">
        <v>749</v>
      </c>
      <c r="B4" s="6" t="n">
        <v>795</v>
      </c>
      <c r="C4" s="6" t="n">
        <v>739</v>
      </c>
      <c r="D4" s="6" t="n">
        <v>1158</v>
      </c>
      <c r="E4" s="6" t="n">
        <v>2074</v>
      </c>
    </row>
    <row r="5" spans="1:5">
      <c r="A5" s="4" t="s">
        <v>750</v>
      </c>
      <c r="B5" s="5" t="n">
        <v>143</v>
      </c>
      <c r="C5" s="5" t="n">
        <v>98</v>
      </c>
      <c r="D5" s="5" t="n">
        <v>-1044</v>
      </c>
      <c r="E5" s="5" t="n">
        <v>248</v>
      </c>
    </row>
    <row r="6" spans="1:5">
      <c r="A6" s="4" t="s">
        <v>751</v>
      </c>
    </row>
    <row r="7" spans="1:5">
      <c r="A7" s="3" t="s">
        <v>730</v>
      </c>
    </row>
    <row r="8" spans="1:5">
      <c r="A8" s="4" t="s">
        <v>749</v>
      </c>
      <c r="B8" s="5" t="n">
        <v>0</v>
      </c>
      <c r="C8" s="5" t="n">
        <v>0</v>
      </c>
      <c r="D8" s="5" t="n">
        <v>0</v>
      </c>
      <c r="E8" s="5" t="n">
        <v>0</v>
      </c>
    </row>
    <row r="9" spans="1:5">
      <c r="A9" s="4" t="s">
        <v>750</v>
      </c>
      <c r="B9" s="5" t="n">
        <v>0</v>
      </c>
      <c r="C9" s="5" t="n">
        <v>-6</v>
      </c>
      <c r="D9" s="5" t="n">
        <v>-14</v>
      </c>
      <c r="E9" s="5" t="n">
        <v>-15</v>
      </c>
    </row>
    <row r="10" spans="1:5">
      <c r="A10" s="4" t="s">
        <v>752</v>
      </c>
    </row>
    <row r="11" spans="1:5">
      <c r="A11" s="3" t="s">
        <v>730</v>
      </c>
    </row>
    <row r="12" spans="1:5">
      <c r="A12" s="4" t="s">
        <v>749</v>
      </c>
      <c r="B12" s="5" t="n">
        <v>728</v>
      </c>
      <c r="C12" s="5" t="n">
        <v>670</v>
      </c>
      <c r="D12" s="5" t="n">
        <v>1875</v>
      </c>
      <c r="E12" s="5" t="n">
        <v>1770</v>
      </c>
    </row>
    <row r="13" spans="1:5">
      <c r="A13" s="4" t="s">
        <v>750</v>
      </c>
      <c r="B13" s="5" t="n">
        <v>169</v>
      </c>
      <c r="C13" s="5" t="n">
        <v>112</v>
      </c>
      <c r="D13" s="5" t="n">
        <v>321</v>
      </c>
      <c r="E13" s="5" t="n">
        <v>242</v>
      </c>
    </row>
    <row r="14" spans="1:5">
      <c r="A14" s="4" t="s">
        <v>753</v>
      </c>
    </row>
    <row r="15" spans="1:5">
      <c r="A15" s="3" t="s">
        <v>730</v>
      </c>
    </row>
    <row r="16" spans="1:5">
      <c r="A16" s="4" t="s">
        <v>749</v>
      </c>
      <c r="B16" s="5" t="n">
        <v>67</v>
      </c>
      <c r="C16" s="5" t="n">
        <v>69</v>
      </c>
      <c r="D16" s="5" t="n">
        <v>292</v>
      </c>
      <c r="E16" s="5" t="n">
        <v>304</v>
      </c>
    </row>
    <row r="17" spans="1:5">
      <c r="A17" s="4" t="s">
        <v>750</v>
      </c>
      <c r="B17" s="5" t="n">
        <v>-1</v>
      </c>
      <c r="C17" s="5" t="n">
        <v>-7</v>
      </c>
      <c r="D17" s="5" t="n">
        <v>13</v>
      </c>
      <c r="E17" s="5" t="n">
        <v>22</v>
      </c>
    </row>
    <row r="18" spans="1:5">
      <c r="A18" s="4" t="s">
        <v>754</v>
      </c>
    </row>
    <row r="19" spans="1:5">
      <c r="A19" s="3" t="s">
        <v>730</v>
      </c>
    </row>
    <row r="20" spans="1:5">
      <c r="A20" s="4" t="s">
        <v>749</v>
      </c>
      <c r="B20" s="5" t="n">
        <v>0</v>
      </c>
      <c r="C20" s="5" t="n">
        <v>0</v>
      </c>
      <c r="D20" s="5" t="n">
        <v>-1009</v>
      </c>
      <c r="E20" s="5" t="n">
        <v>0</v>
      </c>
    </row>
    <row r="21" spans="1:5">
      <c r="A21" s="4" t="s">
        <v>750</v>
      </c>
      <c r="B21" s="6" t="n">
        <v>-25</v>
      </c>
      <c r="C21" s="6" t="n">
        <v>-1</v>
      </c>
      <c r="D21" s="6" t="n">
        <v>-1364</v>
      </c>
      <c r="E21" s="6"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5</v>
      </c>
      <c r="B1" s="2" t="s">
        <v>117</v>
      </c>
      <c r="D1" s="2" t="s">
        <v>1</v>
      </c>
    </row>
    <row r="2" spans="1:6">
      <c r="B2" s="2" t="s">
        <v>2</v>
      </c>
      <c r="C2" s="2" t="s">
        <v>118</v>
      </c>
      <c r="D2" s="2" t="s">
        <v>2</v>
      </c>
      <c r="E2" s="2" t="s">
        <v>118</v>
      </c>
      <c r="F2" s="2" t="s">
        <v>51</v>
      </c>
    </row>
    <row r="3" spans="1:6">
      <c r="A3" s="3" t="s">
        <v>756</v>
      </c>
    </row>
    <row r="4" spans="1:6">
      <c r="A4" s="4" t="s">
        <v>757</v>
      </c>
      <c r="B4" s="6" t="n">
        <v>0</v>
      </c>
      <c r="C4" s="6" t="n">
        <v>35</v>
      </c>
      <c r="D4" s="6" t="n">
        <v>43</v>
      </c>
      <c r="E4" s="6" t="n">
        <v>95</v>
      </c>
    </row>
    <row r="5" spans="1:6">
      <c r="A5" s="4" t="s">
        <v>758</v>
      </c>
    </row>
    <row r="6" spans="1:6">
      <c r="A6" s="3" t="s">
        <v>756</v>
      </c>
    </row>
    <row r="7" spans="1:6">
      <c r="A7" s="4" t="s">
        <v>759</v>
      </c>
      <c r="B7" s="4" t="s">
        <v>760</v>
      </c>
      <c r="D7" s="4" t="s">
        <v>760</v>
      </c>
    </row>
    <row r="8" spans="1:6">
      <c r="A8" s="4" t="s">
        <v>761</v>
      </c>
      <c r="B8" s="6" t="n">
        <v>38</v>
      </c>
      <c r="C8" s="6" t="n">
        <v>45</v>
      </c>
      <c r="D8" s="6" t="n">
        <v>100</v>
      </c>
      <c r="E8" s="6" t="n">
        <v>123</v>
      </c>
    </row>
    <row r="9" spans="1:6">
      <c r="A9" s="4" t="s">
        <v>762</v>
      </c>
      <c r="B9" s="5" t="n">
        <v>13</v>
      </c>
      <c r="D9" s="5" t="n">
        <v>13</v>
      </c>
      <c r="F9" s="6" t="n">
        <v>7</v>
      </c>
    </row>
    <row r="10" spans="1:6">
      <c r="A10" s="4" t="s">
        <v>763</v>
      </c>
    </row>
    <row r="11" spans="1:6">
      <c r="A11" s="3" t="s">
        <v>756</v>
      </c>
    </row>
    <row r="12" spans="1:6">
      <c r="A12" s="4" t="s">
        <v>761</v>
      </c>
      <c r="B12" s="5" t="n">
        <v>3</v>
      </c>
      <c r="D12" s="5" t="n">
        <v>7</v>
      </c>
    </row>
    <row r="13" spans="1:6">
      <c r="A13" s="4" t="s">
        <v>764</v>
      </c>
    </row>
    <row r="14" spans="1:6">
      <c r="A14" s="3" t="s">
        <v>756</v>
      </c>
    </row>
    <row r="15" spans="1:6">
      <c r="A15" s="4" t="s">
        <v>762</v>
      </c>
      <c r="B15" s="5" t="n">
        <v>1</v>
      </c>
      <c r="D15" s="5" t="n">
        <v>1</v>
      </c>
    </row>
    <row r="16" spans="1:6">
      <c r="A16" s="4" t="s">
        <v>765</v>
      </c>
    </row>
    <row r="17" spans="1:6">
      <c r="A17" s="3" t="s">
        <v>756</v>
      </c>
    </row>
    <row r="18" spans="1:6">
      <c r="A18" s="4" t="s">
        <v>761</v>
      </c>
      <c r="B18" s="5" t="n">
        <v>16</v>
      </c>
      <c r="D18" s="5" t="n">
        <v>48</v>
      </c>
    </row>
    <row r="19" spans="1:6">
      <c r="A19" s="4" t="s">
        <v>762</v>
      </c>
      <c r="B19" s="5" t="n">
        <v>6</v>
      </c>
      <c r="D19" s="5" t="n">
        <v>6</v>
      </c>
    </row>
    <row r="20" spans="1:6">
      <c r="A20" s="4" t="s">
        <v>757</v>
      </c>
      <c r="B20" s="5" t="n">
        <v>6</v>
      </c>
      <c r="D20" s="5" t="n">
        <v>15</v>
      </c>
    </row>
    <row r="21" spans="1:6">
      <c r="A21" s="4" t="s">
        <v>766</v>
      </c>
      <c r="B21" s="6" t="n">
        <v>10</v>
      </c>
      <c r="D21" s="6" t="n">
        <v>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7</v>
      </c>
      <c r="C1" s="2" t="s">
        <v>117</v>
      </c>
      <c r="E1" s="2" t="s">
        <v>1</v>
      </c>
    </row>
    <row r="2" spans="1:6">
      <c r="C2" s="2" t="s">
        <v>2</v>
      </c>
      <c r="D2" s="2" t="s">
        <v>118</v>
      </c>
      <c r="E2" s="2" t="s">
        <v>2</v>
      </c>
      <c r="F2" s="2" t="s">
        <v>118</v>
      </c>
    </row>
    <row r="3" spans="1:6">
      <c r="A3" s="3" t="s">
        <v>756</v>
      </c>
    </row>
    <row r="4" spans="1:6">
      <c r="A4" s="4" t="s">
        <v>768</v>
      </c>
      <c r="C4" s="6" t="n">
        <v>0</v>
      </c>
      <c r="D4" s="6" t="n">
        <v>35</v>
      </c>
      <c r="E4" s="6" t="n">
        <v>43</v>
      </c>
      <c r="F4" s="6" t="n">
        <v>95</v>
      </c>
    </row>
    <row r="5" spans="1:6">
      <c r="A5" s="4" t="s">
        <v>769</v>
      </c>
      <c r="C5" s="5" t="n">
        <v>1</v>
      </c>
      <c r="D5" s="5" t="n">
        <v>1</v>
      </c>
      <c r="E5" s="5" t="n">
        <v>3</v>
      </c>
      <c r="F5" s="5" t="n">
        <v>3</v>
      </c>
    </row>
    <row r="6" spans="1:6">
      <c r="A6" s="4" t="s">
        <v>770</v>
      </c>
      <c r="C6" s="5" t="n">
        <v>2</v>
      </c>
      <c r="D6" s="5" t="n">
        <v>2</v>
      </c>
      <c r="E6" s="5" t="n">
        <v>5</v>
      </c>
      <c r="F6" s="5" t="n">
        <v>4</v>
      </c>
    </row>
    <row r="7" spans="1:6">
      <c r="A7" s="4" t="s">
        <v>771</v>
      </c>
    </row>
    <row r="8" spans="1:6">
      <c r="A8" s="3" t="s">
        <v>756</v>
      </c>
    </row>
    <row r="9" spans="1:6">
      <c r="A9" s="4" t="s">
        <v>772</v>
      </c>
      <c r="B9" s="4" t="s">
        <v>121</v>
      </c>
      <c r="C9" s="5" t="n">
        <v>67</v>
      </c>
      <c r="D9" s="5" t="n">
        <v>73</v>
      </c>
      <c r="E9" s="5" t="n">
        <v>207</v>
      </c>
      <c r="F9" s="5" t="n">
        <v>208</v>
      </c>
    </row>
    <row r="10" spans="1:6">
      <c r="A10" s="4" t="s">
        <v>758</v>
      </c>
    </row>
    <row r="11" spans="1:6">
      <c r="A11" s="3" t="s">
        <v>756</v>
      </c>
    </row>
    <row r="12" spans="1:6">
      <c r="A12" s="4" t="s">
        <v>773</v>
      </c>
      <c r="C12" s="5" t="n">
        <v>38</v>
      </c>
      <c r="D12" s="5" t="n">
        <v>45</v>
      </c>
      <c r="E12" s="5" t="n">
        <v>100</v>
      </c>
      <c r="F12" s="5" t="n">
        <v>123</v>
      </c>
    </row>
    <row r="13" spans="1:6">
      <c r="A13" s="4" t="s">
        <v>774</v>
      </c>
      <c r="C13" s="6" t="n">
        <v>37</v>
      </c>
      <c r="D13" s="6" t="n">
        <v>45</v>
      </c>
      <c r="E13" s="6" t="n">
        <v>99</v>
      </c>
      <c r="F13" s="6" t="n">
        <v>122</v>
      </c>
    </row>
    <row r="14" spans="1:6"/>
    <row r="15" spans="1:6">
      <c r="A15" s="4" t="s">
        <v>121</v>
      </c>
      <c r="B15" s="4" t="s">
        <v>775</v>
      </c>
    </row>
  </sheetData>
  <mergeCells count="5">
    <mergeCell ref="A1:B2"/>
    <mergeCell ref="C1:D1"/>
    <mergeCell ref="E1:F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117</v>
      </c>
      <c r="D1" s="2" t="s">
        <v>1</v>
      </c>
    </row>
    <row r="2" spans="1:5">
      <c r="B2" s="2" t="s">
        <v>2</v>
      </c>
      <c r="C2" s="2" t="s">
        <v>118</v>
      </c>
      <c r="D2" s="2" t="s">
        <v>2</v>
      </c>
      <c r="E2" s="2" t="s">
        <v>118</v>
      </c>
    </row>
    <row r="3" spans="1:5">
      <c r="A3" s="4" t="s">
        <v>771</v>
      </c>
    </row>
    <row r="4" spans="1:5">
      <c r="A4" s="3" t="s">
        <v>756</v>
      </c>
    </row>
    <row r="5" spans="1:5">
      <c r="A5" s="4" t="s">
        <v>777</v>
      </c>
      <c r="B5" s="6" t="n">
        <v>13</v>
      </c>
      <c r="C5" s="6" t="n">
        <v>10</v>
      </c>
      <c r="D5" s="6" t="n">
        <v>33</v>
      </c>
      <c r="E5" s="6" t="n">
        <v>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51</v>
      </c>
    </row>
    <row r="2" spans="1:3">
      <c r="A2" s="4" t="s">
        <v>779</v>
      </c>
    </row>
    <row r="3" spans="1:3">
      <c r="A3" s="3" t="s">
        <v>756</v>
      </c>
    </row>
    <row r="4" spans="1:3">
      <c r="A4" s="4" t="s">
        <v>780</v>
      </c>
      <c r="B4" s="6" t="n">
        <v>0</v>
      </c>
      <c r="C4" s="6" t="n">
        <v>14</v>
      </c>
    </row>
    <row r="5" spans="1:3">
      <c r="A5" s="4" t="s">
        <v>771</v>
      </c>
    </row>
    <row r="6" spans="1:3">
      <c r="A6" s="3" t="s">
        <v>756</v>
      </c>
    </row>
    <row r="7" spans="1:3">
      <c r="A7" s="4" t="s">
        <v>780</v>
      </c>
      <c r="B7" s="5" t="n">
        <v>47</v>
      </c>
      <c r="C7" s="5" t="n">
        <v>38</v>
      </c>
    </row>
    <row r="8" spans="1:3">
      <c r="A8" s="4" t="s">
        <v>758</v>
      </c>
    </row>
    <row r="9" spans="1:3">
      <c r="A9" s="3" t="s">
        <v>756</v>
      </c>
    </row>
    <row r="10" spans="1:3">
      <c r="A10" s="4" t="s">
        <v>781</v>
      </c>
      <c r="B10" s="5" t="n">
        <v>13</v>
      </c>
      <c r="C10" s="5" t="n">
        <v>7</v>
      </c>
    </row>
    <row r="11" spans="1:3">
      <c r="A11" s="4" t="s">
        <v>780</v>
      </c>
      <c r="B11" s="6" t="n">
        <v>13</v>
      </c>
      <c r="C11"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6</v>
      </c>
      <c r="B1" s="2" t="s">
        <v>1</v>
      </c>
    </row>
    <row r="2" spans="1:5">
      <c r="B2" s="2" t="s">
        <v>2</v>
      </c>
      <c r="C2" s="2" t="s">
        <v>118</v>
      </c>
      <c r="D2" s="2" t="s">
        <v>51</v>
      </c>
      <c r="E2" s="2" t="s">
        <v>197</v>
      </c>
    </row>
    <row r="3" spans="1:5">
      <c r="A3" s="3" t="s">
        <v>198</v>
      </c>
    </row>
    <row r="4" spans="1:5">
      <c r="A4" s="4" t="s">
        <v>199</v>
      </c>
      <c r="B4" s="6" t="n">
        <v>0</v>
      </c>
      <c r="C4" s="6" t="n">
        <v>0</v>
      </c>
      <c r="D4" s="6" t="n">
        <v>0</v>
      </c>
      <c r="E4" s="6" t="n">
        <v>0</v>
      </c>
    </row>
    <row r="5" spans="1:5">
      <c r="A5" s="4" t="s">
        <v>200</v>
      </c>
      <c r="B5" s="5" t="n">
        <v>3</v>
      </c>
    </row>
    <row r="6" spans="1:5">
      <c r="A6" s="4" t="s">
        <v>201</v>
      </c>
      <c r="B6" s="6" t="n">
        <v>4</v>
      </c>
    </row>
    <row r="7" spans="1:5">
      <c r="A7" s="4" t="s">
        <v>202</v>
      </c>
      <c r="C7" s="6" t="n">
        <v>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17</v>
      </c>
      <c r="D1" s="2" t="s">
        <v>1</v>
      </c>
    </row>
    <row r="2" spans="1:5">
      <c r="B2" s="2" t="s">
        <v>2</v>
      </c>
      <c r="C2" s="2" t="s">
        <v>118</v>
      </c>
      <c r="D2" s="2" t="s">
        <v>2</v>
      </c>
      <c r="E2" s="2" t="s">
        <v>118</v>
      </c>
    </row>
    <row r="3" spans="1:5">
      <c r="A3" s="3" t="s">
        <v>783</v>
      </c>
    </row>
    <row r="4" spans="1:5">
      <c r="A4" s="4" t="s">
        <v>417</v>
      </c>
      <c r="B4" s="6" t="n">
        <v>1</v>
      </c>
      <c r="C4" s="6" t="n">
        <v>1</v>
      </c>
      <c r="D4" s="6" t="n">
        <v>4</v>
      </c>
      <c r="E4" s="6" t="n">
        <v>4</v>
      </c>
    </row>
    <row r="5" spans="1:5">
      <c r="A5" s="4" t="s">
        <v>784</v>
      </c>
      <c r="B5" s="5" t="n">
        <v>11</v>
      </c>
      <c r="C5" s="5" t="n">
        <v>5</v>
      </c>
      <c r="D5" s="5" t="n">
        <v>17</v>
      </c>
      <c r="E5" s="5" t="n">
        <v>135</v>
      </c>
    </row>
    <row r="6" spans="1:5">
      <c r="A6" s="4" t="s">
        <v>785</v>
      </c>
      <c r="B6" s="5" t="n">
        <v>-23</v>
      </c>
      <c r="C6" s="5" t="n">
        <v>-10</v>
      </c>
      <c r="D6" s="5" t="n">
        <v>-48</v>
      </c>
      <c r="E6" s="5" t="n">
        <v>-22</v>
      </c>
    </row>
    <row r="7" spans="1:5">
      <c r="A7" s="4" t="s">
        <v>786</v>
      </c>
      <c r="B7" s="5" t="n">
        <v>-2</v>
      </c>
      <c r="C7" s="5" t="n">
        <v>3</v>
      </c>
      <c r="D7" s="5" t="n">
        <v>0</v>
      </c>
      <c r="E7" s="5" t="n">
        <v>7</v>
      </c>
    </row>
    <row r="8" spans="1:5">
      <c r="A8" s="4" t="s">
        <v>135</v>
      </c>
      <c r="B8" s="6" t="n">
        <v>-13</v>
      </c>
      <c r="C8" s="6" t="n">
        <v>-1</v>
      </c>
      <c r="D8" s="6" t="n">
        <v>-27</v>
      </c>
      <c r="E8" s="5" t="n">
        <v>124</v>
      </c>
    </row>
    <row r="9" spans="1:5">
      <c r="A9" s="4" t="s">
        <v>787</v>
      </c>
    </row>
    <row r="10" spans="1:5">
      <c r="A10" s="3" t="s">
        <v>783</v>
      </c>
    </row>
    <row r="11" spans="1:5">
      <c r="A11" s="4" t="s">
        <v>788</v>
      </c>
      <c r="E11" s="5" t="n">
        <v>115</v>
      </c>
    </row>
    <row r="12" spans="1:5">
      <c r="A12" s="4" t="s">
        <v>789</v>
      </c>
    </row>
    <row r="13" spans="1:5">
      <c r="A13" s="3" t="s">
        <v>783</v>
      </c>
    </row>
    <row r="14" spans="1:5">
      <c r="A14" s="4" t="s">
        <v>788</v>
      </c>
      <c r="E14" s="6" t="n">
        <v>1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8"/>
    <col customWidth="1" max="5" min="5" width="6"/>
    <col customWidth="1" max="6" min="6" width="24"/>
  </cols>
  <sheetData>
    <row r="1" spans="1:6">
      <c r="A1" s="1" t="s">
        <v>203</v>
      </c>
      <c r="B1" s="2" t="s">
        <v>204</v>
      </c>
      <c r="C1" s="2" t="s">
        <v>205</v>
      </c>
      <c r="D1" s="2" t="s">
        <v>206</v>
      </c>
      <c r="E1" s="2" t="s">
        <v>207</v>
      </c>
      <c r="F1" s="2" t="s">
        <v>208</v>
      </c>
    </row>
    <row r="2" spans="1:6">
      <c r="A2" s="4" t="s">
        <v>209</v>
      </c>
      <c r="B2" s="6" t="n">
        <v>4980</v>
      </c>
      <c r="C2" s="6" t="n">
        <v>2860</v>
      </c>
      <c r="D2" s="6" t="n">
        <v>1982</v>
      </c>
      <c r="E2" s="6" t="n">
        <v>-4</v>
      </c>
      <c r="F2" s="6" t="n">
        <v>142</v>
      </c>
    </row>
    <row r="3" spans="1:6">
      <c r="A3" s="4" t="s">
        <v>210</v>
      </c>
      <c r="C3" s="5" t="n">
        <v>40</v>
      </c>
    </row>
    <row r="4" spans="1:6">
      <c r="A4" s="4" t="s">
        <v>211</v>
      </c>
      <c r="B4" s="5" t="n">
        <v>263</v>
      </c>
      <c r="D4" s="5" t="n">
        <v>247</v>
      </c>
      <c r="E4" s="5" t="n">
        <v>1</v>
      </c>
      <c r="F4" s="5" t="n">
        <v>15</v>
      </c>
    </row>
    <row r="5" spans="1:6">
      <c r="A5" s="4" t="s">
        <v>212</v>
      </c>
      <c r="B5" s="5" t="n">
        <v>20</v>
      </c>
      <c r="F5" s="5" t="n">
        <v>20</v>
      </c>
    </row>
    <row r="6" spans="1:6">
      <c r="A6" s="4" t="s">
        <v>179</v>
      </c>
      <c r="B6" s="5" t="n">
        <v>-91</v>
      </c>
      <c r="D6" s="5" t="n">
        <v>-83</v>
      </c>
      <c r="F6" s="5" t="n">
        <v>-8</v>
      </c>
    </row>
    <row r="7" spans="1:6">
      <c r="A7" s="4" t="s">
        <v>213</v>
      </c>
      <c r="B7" s="5" t="n">
        <v>5172</v>
      </c>
      <c r="C7" s="6" t="n">
        <v>2860</v>
      </c>
      <c r="D7" s="5" t="n">
        <v>2146</v>
      </c>
      <c r="E7" s="5" t="n">
        <v>-3</v>
      </c>
      <c r="F7" s="5" t="n">
        <v>169</v>
      </c>
    </row>
    <row r="8" spans="1:6">
      <c r="A8" s="4" t="s">
        <v>214</v>
      </c>
      <c r="C8" s="5" t="n">
        <v>40</v>
      </c>
    </row>
    <row r="9" spans="1:6">
      <c r="A9" s="4" t="s">
        <v>215</v>
      </c>
      <c r="B9" s="5" t="n">
        <v>5085</v>
      </c>
      <c r="C9" s="6" t="n">
        <v>2860</v>
      </c>
      <c r="D9" s="5" t="n">
        <v>2060</v>
      </c>
      <c r="E9" s="5" t="n">
        <v>-4</v>
      </c>
      <c r="F9" s="5" t="n">
        <v>169</v>
      </c>
    </row>
    <row r="10" spans="1:6">
      <c r="A10" s="4" t="s">
        <v>216</v>
      </c>
      <c r="C10" s="5" t="n">
        <v>40</v>
      </c>
    </row>
    <row r="11" spans="1:6">
      <c r="A11" s="4" t="s">
        <v>211</v>
      </c>
      <c r="B11" s="5" t="n">
        <v>104</v>
      </c>
      <c r="D11" s="5" t="n">
        <v>97</v>
      </c>
      <c r="E11" s="5" t="n">
        <v>1</v>
      </c>
      <c r="F11" s="5" t="n">
        <v>6</v>
      </c>
    </row>
    <row r="12" spans="1:6">
      <c r="A12" s="4" t="s">
        <v>179</v>
      </c>
      <c r="B12" s="5" t="n">
        <v>-17</v>
      </c>
      <c r="D12" s="5" t="n">
        <v>-11</v>
      </c>
      <c r="F12" s="5" t="n">
        <v>-6</v>
      </c>
    </row>
    <row r="13" spans="1:6">
      <c r="A13" s="4" t="s">
        <v>213</v>
      </c>
      <c r="B13" s="5" t="n">
        <v>5172</v>
      </c>
      <c r="C13" s="6" t="n">
        <v>2860</v>
      </c>
      <c r="D13" s="5" t="n">
        <v>2146</v>
      </c>
      <c r="E13" s="5" t="n">
        <v>-3</v>
      </c>
      <c r="F13" s="5" t="n">
        <v>169</v>
      </c>
    </row>
    <row r="14" spans="1:6">
      <c r="A14" s="4" t="s">
        <v>214</v>
      </c>
      <c r="C14" s="5" t="n">
        <v>40</v>
      </c>
    </row>
    <row r="15" spans="1:6">
      <c r="A15" s="4" t="s">
        <v>217</v>
      </c>
      <c r="B15" s="5" t="n">
        <v>4315</v>
      </c>
      <c r="C15" s="6" t="n">
        <v>2860</v>
      </c>
      <c r="D15" s="5" t="n">
        <v>1279</v>
      </c>
      <c r="E15" s="5" t="n">
        <v>-3</v>
      </c>
      <c r="F15" s="5" t="n">
        <v>179</v>
      </c>
    </row>
    <row r="16" spans="1:6">
      <c r="A16" s="4" t="s">
        <v>218</v>
      </c>
      <c r="C16" s="5" t="n">
        <v>40</v>
      </c>
    </row>
    <row r="17" spans="1:6">
      <c r="A17" s="4" t="s">
        <v>219</v>
      </c>
      <c r="B17" s="5" t="n">
        <v>0</v>
      </c>
      <c r="D17" s="5" t="n">
        <v>1</v>
      </c>
      <c r="E17" s="5" t="n">
        <v>-1</v>
      </c>
    </row>
    <row r="18" spans="1:6">
      <c r="A18" s="4" t="s">
        <v>211</v>
      </c>
      <c r="B18" s="5" t="n">
        <v>-1030</v>
      </c>
      <c r="D18" s="5" t="n">
        <v>-1045</v>
      </c>
      <c r="E18" s="5" t="n">
        <v>1</v>
      </c>
      <c r="F18" s="5" t="n">
        <v>14</v>
      </c>
    </row>
    <row r="19" spans="1:6">
      <c r="A19" s="4" t="s">
        <v>212</v>
      </c>
      <c r="B19" s="5" t="n">
        <v>825</v>
      </c>
      <c r="C19" s="6" t="n">
        <v>825</v>
      </c>
    </row>
    <row r="20" spans="1:6">
      <c r="A20" s="4" t="s">
        <v>220</v>
      </c>
      <c r="B20" s="5" t="n">
        <v>-20</v>
      </c>
      <c r="F20" s="5" t="n">
        <v>-20</v>
      </c>
    </row>
    <row r="21" spans="1:6">
      <c r="A21" s="4" t="s">
        <v>179</v>
      </c>
      <c r="B21" s="5" t="n">
        <v>-20</v>
      </c>
      <c r="D21" s="5" t="n">
        <v>-20</v>
      </c>
    </row>
    <row r="22" spans="1:6">
      <c r="A22" s="4" t="s">
        <v>76</v>
      </c>
      <c r="B22" s="5" t="n">
        <v>-1</v>
      </c>
      <c r="D22" s="5" t="n">
        <v>-1</v>
      </c>
    </row>
    <row r="23" spans="1:6">
      <c r="A23" s="4" t="s">
        <v>221</v>
      </c>
      <c r="B23" s="5" t="n">
        <v>4069</v>
      </c>
      <c r="C23" s="6" t="n">
        <v>3685</v>
      </c>
      <c r="D23" s="5" t="n">
        <v>214</v>
      </c>
      <c r="E23" s="5" t="n">
        <v>-3</v>
      </c>
      <c r="F23" s="5" t="n">
        <v>173</v>
      </c>
    </row>
    <row r="24" spans="1:6">
      <c r="A24" s="4" t="s">
        <v>222</v>
      </c>
      <c r="C24" s="5" t="n">
        <v>40</v>
      </c>
    </row>
    <row r="25" spans="1:6">
      <c r="A25" s="4" t="s">
        <v>223</v>
      </c>
      <c r="B25" s="5" t="n">
        <v>3876</v>
      </c>
      <c r="C25" s="6" t="n">
        <v>3635</v>
      </c>
      <c r="D25" s="5" t="n">
        <v>72</v>
      </c>
      <c r="E25" s="5" t="n">
        <v>-4</v>
      </c>
      <c r="F25" s="5" t="n">
        <v>173</v>
      </c>
    </row>
    <row r="26" spans="1:6">
      <c r="A26" s="4" t="s">
        <v>224</v>
      </c>
      <c r="C26" s="5" t="n">
        <v>40</v>
      </c>
    </row>
    <row r="27" spans="1:6">
      <c r="A27" s="4" t="s">
        <v>211</v>
      </c>
      <c r="B27" s="5" t="n">
        <v>143</v>
      </c>
      <c r="D27" s="5" t="n">
        <v>142</v>
      </c>
      <c r="E27" s="5" t="n">
        <v>1</v>
      </c>
    </row>
    <row r="28" spans="1:6">
      <c r="A28" s="4" t="s">
        <v>212</v>
      </c>
      <c r="B28" s="5" t="n">
        <v>50</v>
      </c>
      <c r="C28" s="6" t="n">
        <v>50</v>
      </c>
    </row>
    <row r="29" spans="1:6">
      <c r="A29" s="4" t="s">
        <v>221</v>
      </c>
      <c r="B29" s="6" t="n">
        <v>4069</v>
      </c>
      <c r="C29" s="6" t="n">
        <v>3685</v>
      </c>
      <c r="D29" s="6" t="n">
        <v>214</v>
      </c>
      <c r="E29" s="6" t="n">
        <v>-3</v>
      </c>
      <c r="F29" s="6" t="n">
        <v>173</v>
      </c>
    </row>
    <row r="30" spans="1:6">
      <c r="A30" s="4" t="s">
        <v>222</v>
      </c>
      <c r="C30" s="5" t="n">
        <v>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5:37:41Z</dcterms:created>
  <dcterms:modified xmlns:dcterms="http://purl.org/dc/terms/" xmlns:xsi="http://www.w3.org/2001/XMLSchema-instance" xsi:type="dcterms:W3CDTF">2019-11-04T15:37:41Z</dcterms:modified>
</cp:coreProperties>
</file>